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Organization and Presentation" sheetId="7" state="visible" r:id="rId7"/>
    <sheet xmlns:r="http://schemas.openxmlformats.org/officeDocument/2006/relationships" name="Malware Incident and Subsequent"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Financial Instruments and Hedgi" sheetId="12" state="visible" r:id="rId12"/>
    <sheet xmlns:r="http://schemas.openxmlformats.org/officeDocument/2006/relationships" name="Fair Value Measures" sheetId="13" state="visible" r:id="rId13"/>
    <sheet xmlns:r="http://schemas.openxmlformats.org/officeDocument/2006/relationships" name="Accrued Expenses and Other Curr" sheetId="14" state="visible" r:id="rId14"/>
    <sheet xmlns:r="http://schemas.openxmlformats.org/officeDocument/2006/relationships" name="Deferred Revenue" sheetId="15" state="visible" r:id="rId15"/>
    <sheet xmlns:r="http://schemas.openxmlformats.org/officeDocument/2006/relationships" name="Restructuring and Other Charges" sheetId="16" state="visible" r:id="rId16"/>
    <sheet xmlns:r="http://schemas.openxmlformats.org/officeDocument/2006/relationships" name="Debt and Credit Facilities" sheetId="17" state="visible" r:id="rId17"/>
    <sheet xmlns:r="http://schemas.openxmlformats.org/officeDocument/2006/relationships" name="Stockholders' Equity (Notes)" sheetId="18" state="visible" r:id="rId18"/>
    <sheet xmlns:r="http://schemas.openxmlformats.org/officeDocument/2006/relationships" name="Net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mmary of Significant Accoun24" sheetId="24" state="visible" r:id="rId24"/>
    <sheet xmlns:r="http://schemas.openxmlformats.org/officeDocument/2006/relationships" name="Business Acquisitions Business " sheetId="25" state="visible" r:id="rId25"/>
    <sheet xmlns:r="http://schemas.openxmlformats.org/officeDocument/2006/relationships" name="Goodwill and Intangible Assets " sheetId="26" state="visible" r:id="rId26"/>
    <sheet xmlns:r="http://schemas.openxmlformats.org/officeDocument/2006/relationships" name="Financial Instruments and Hed27" sheetId="27" state="visible" r:id="rId27"/>
    <sheet xmlns:r="http://schemas.openxmlformats.org/officeDocument/2006/relationships" name="Fair Value Measures (Tables)" sheetId="28" state="visible" r:id="rId28"/>
    <sheet xmlns:r="http://schemas.openxmlformats.org/officeDocument/2006/relationships" name="Accrued Expenses and Other Cu29" sheetId="29" state="visible" r:id="rId29"/>
    <sheet xmlns:r="http://schemas.openxmlformats.org/officeDocument/2006/relationships" name="Deferred Revenue (Tables)" sheetId="30" state="visible" r:id="rId30"/>
    <sheet xmlns:r="http://schemas.openxmlformats.org/officeDocument/2006/relationships" name="Restructuring and Other Charg31" sheetId="31" state="visible" r:id="rId31"/>
    <sheet xmlns:r="http://schemas.openxmlformats.org/officeDocument/2006/relationships" name="Debt and Credit Facilities (Tab"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 and Geographic Inform35" sheetId="35" state="visible" r:id="rId35"/>
    <sheet xmlns:r="http://schemas.openxmlformats.org/officeDocument/2006/relationships" name="Business Acquisitions (Summary " sheetId="36" state="visible" r:id="rId36"/>
    <sheet xmlns:r="http://schemas.openxmlformats.org/officeDocument/2006/relationships" name="Business Acquisitions (Componen" sheetId="37" state="visible" r:id="rId37"/>
    <sheet xmlns:r="http://schemas.openxmlformats.org/officeDocument/2006/relationships" name="Changes in Carrying Amount of G" sheetId="38" state="visible" r:id="rId38"/>
    <sheet xmlns:r="http://schemas.openxmlformats.org/officeDocument/2006/relationships" name="Goodwill and Intangible Asset39" sheetId="39" state="visible" r:id="rId39"/>
    <sheet xmlns:r="http://schemas.openxmlformats.org/officeDocument/2006/relationships" name="Financial Instruments and Hed40" sheetId="40" state="visible" r:id="rId40"/>
    <sheet xmlns:r="http://schemas.openxmlformats.org/officeDocument/2006/relationships" name="Financial Instruments and Hed41" sheetId="41" state="visible" r:id="rId41"/>
    <sheet xmlns:r="http://schemas.openxmlformats.org/officeDocument/2006/relationships" name="Financial Instruments and Hed42" sheetId="42" state="visible" r:id="rId42"/>
    <sheet xmlns:r="http://schemas.openxmlformats.org/officeDocument/2006/relationships" name="Fair Value Measures (Assets and" sheetId="43" state="visible" r:id="rId43"/>
    <sheet xmlns:r="http://schemas.openxmlformats.org/officeDocument/2006/relationships" name="Fair Value Measures (Changes in" sheetId="44" state="visible" r:id="rId44"/>
    <sheet xmlns:r="http://schemas.openxmlformats.org/officeDocument/2006/relationships" name="Accrued Expenses and Other Cu45" sheetId="45" state="visible" r:id="rId45"/>
    <sheet xmlns:r="http://schemas.openxmlformats.org/officeDocument/2006/relationships" name="Deferred Revenue (Detail)" sheetId="46" state="visible" r:id="rId46"/>
    <sheet xmlns:r="http://schemas.openxmlformats.org/officeDocument/2006/relationships" name="Restructuring and Other Charg47" sheetId="47" state="visible" r:id="rId47"/>
    <sheet xmlns:r="http://schemas.openxmlformats.org/officeDocument/2006/relationships" name="Restructuring and Other Charg48" sheetId="48" state="visible" r:id="rId48"/>
    <sheet xmlns:r="http://schemas.openxmlformats.org/officeDocument/2006/relationships" name="Restructuring and Other Charg49" sheetId="49" state="visible" r:id="rId49"/>
    <sheet xmlns:r="http://schemas.openxmlformats.org/officeDocument/2006/relationships" name="Debt and Credit Facilities (Bor" sheetId="50" state="visible" r:id="rId50"/>
    <sheet xmlns:r="http://schemas.openxmlformats.org/officeDocument/2006/relationships" name="Debt and Credit Facilities Borr" sheetId="51" state="visible" r:id="rId51"/>
    <sheet xmlns:r="http://schemas.openxmlformats.org/officeDocument/2006/relationships" name="Debt and Credit Facilities 5.37" sheetId="52" state="visible" r:id="rId52"/>
    <sheet xmlns:r="http://schemas.openxmlformats.org/officeDocument/2006/relationships" name="Debt and Credit Facilities 6.0%" sheetId="53" state="visible" r:id="rId53"/>
    <sheet xmlns:r="http://schemas.openxmlformats.org/officeDocument/2006/relationships" name="Debt and Credit Facilities 1.0%" sheetId="54" state="visible" r:id="rId54"/>
    <sheet xmlns:r="http://schemas.openxmlformats.org/officeDocument/2006/relationships" name="Debt and Credit Facilities 2.75" sheetId="55" state="visible" r:id="rId55"/>
    <sheet xmlns:r="http://schemas.openxmlformats.org/officeDocument/2006/relationships" name="Debt and Credit Facilities 1.5%" sheetId="56" state="visible" r:id="rId56"/>
    <sheet xmlns:r="http://schemas.openxmlformats.org/officeDocument/2006/relationships" name="Debt and Credit Facilities Cred" sheetId="57" state="visible" r:id="rId57"/>
    <sheet xmlns:r="http://schemas.openxmlformats.org/officeDocument/2006/relationships" name="Debt and Credit Facilities Appl" sheetId="58" state="visible" r:id="rId58"/>
    <sheet xmlns:r="http://schemas.openxmlformats.org/officeDocument/2006/relationships" name="Debt and Credit Facilities Shor" sheetId="59" state="visible" r:id="rId59"/>
    <sheet xmlns:r="http://schemas.openxmlformats.org/officeDocument/2006/relationships" name="Debt and Credit Facilities 5.62" sheetId="60" state="visible" r:id="rId60"/>
    <sheet xmlns:r="http://schemas.openxmlformats.org/officeDocument/2006/relationships" name="Debt and Credit Facilities 1.25" sheetId="61" state="visible" r:id="rId61"/>
    <sheet xmlns:r="http://schemas.openxmlformats.org/officeDocument/2006/relationships" name="Stockholders' Equity (Details)" sheetId="62" state="visible" r:id="rId62"/>
    <sheet xmlns:r="http://schemas.openxmlformats.org/officeDocument/2006/relationships" name="Net Loss Per Share (Additional " sheetId="63" state="visible" r:id="rId63"/>
    <sheet xmlns:r="http://schemas.openxmlformats.org/officeDocument/2006/relationships" name="Stock-Based Compensation (Inclu" sheetId="64" state="visible" r:id="rId64"/>
    <sheet xmlns:r="http://schemas.openxmlformats.org/officeDocument/2006/relationships" name="Stock-Based Compensation (Summa" sheetId="65" state="visible" r:id="rId65"/>
    <sheet xmlns:r="http://schemas.openxmlformats.org/officeDocument/2006/relationships" name="Stock-Based Compensation (Sum66" sheetId="66" state="visible" r:id="rId66"/>
    <sheet xmlns:r="http://schemas.openxmlformats.org/officeDocument/2006/relationships" name="Stock-Based Compensation (Sum67" sheetId="67" state="visible" r:id="rId67"/>
    <sheet xmlns:r="http://schemas.openxmlformats.org/officeDocument/2006/relationships" name="Stock-Based Compensation Stock-" sheetId="68" state="visible" r:id="rId68"/>
    <sheet xmlns:r="http://schemas.openxmlformats.org/officeDocument/2006/relationships" name="Income Taxes Components of Inco" sheetId="69" state="visible" r:id="rId69"/>
    <sheet xmlns:r="http://schemas.openxmlformats.org/officeDocument/2006/relationships" name="Income Taxes (Components of Ben" sheetId="70" state="visible" r:id="rId70"/>
    <sheet xmlns:r="http://schemas.openxmlformats.org/officeDocument/2006/relationships" name="Income Taxes (Additional Inform" sheetId="71" state="visible" r:id="rId71"/>
    <sheet xmlns:r="http://schemas.openxmlformats.org/officeDocument/2006/relationships" name="Commitments and Contingencies (" sheetId="72" state="visible" r:id="rId72"/>
    <sheet xmlns:r="http://schemas.openxmlformats.org/officeDocument/2006/relationships" name="Segment and Geographic Inform73" sheetId="73" state="visible" r:id="rId73"/>
    <sheet xmlns:r="http://schemas.openxmlformats.org/officeDocument/2006/relationships" name="Segment and Geographic Inform74" sheetId="74" state="visible" r:id="rId74"/>
    <sheet xmlns:r="http://schemas.openxmlformats.org/officeDocument/2006/relationships" name="Segment and Geographic Inform75" sheetId="75" state="visible" r:id="rId75"/>
  </sheets>
  <definedNames/>
  <calcPr calcId="124519" fullCalcOnLoad="1"/>
</workbook>
</file>

<file path=xl/sharedStrings.xml><?xml version="1.0" encoding="utf-8"?>
<sst xmlns="http://schemas.openxmlformats.org/spreadsheetml/2006/main" uniqueCount="611">
  <si>
    <t>Document and Entity Information - shares</t>
  </si>
  <si>
    <t>9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3</t>
  </si>
  <si>
    <t>Trading Symbol</t>
  </si>
  <si>
    <t>NUAN</t>
  </si>
  <si>
    <t>Entity Registrant Name</t>
  </si>
  <si>
    <t>Nuance Communications, Inc.</t>
  </si>
  <si>
    <t>Entity Central Index Key</t>
  </si>
  <si>
    <t>Current Fiscal Year End Date</t>
  </si>
  <si>
    <t>--09-30</t>
  </si>
  <si>
    <t>Entity Filer Category</t>
  </si>
  <si>
    <t>Large Accelerated Filer</t>
  </si>
  <si>
    <t>Entity Common Stock, Shares Outstanding</t>
  </si>
  <si>
    <t>CONSOLIDATED STATEMENTS OF OPERATIONS - USD ($) shares in Thousands, $ in Thousands</t>
  </si>
  <si>
    <t>3 Months Ended</t>
  </si>
  <si>
    <t>Jun. 30, 2016</t>
  </si>
  <si>
    <t>Revenues:</t>
  </si>
  <si>
    <t>Professional services and hosting</t>
  </si>
  <si>
    <t>Product and licensing</t>
  </si>
  <si>
    <t>Maintenance and support</t>
  </si>
  <si>
    <t>Total revenues</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 net</t>
  </si>
  <si>
    <t>Total operating expenses</t>
  </si>
  <si>
    <t>Income from operations</t>
  </si>
  <si>
    <t>Other (expense) income:</t>
  </si>
  <si>
    <t>Interest income</t>
  </si>
  <si>
    <t>Interest expense</t>
  </si>
  <si>
    <t>Other expense, net</t>
  </si>
  <si>
    <t>Loss before income taxes</t>
  </si>
  <si>
    <t>Provision for income taxes</t>
  </si>
  <si>
    <t>Net loss</t>
  </si>
  <si>
    <t>Net loss per share:</t>
  </si>
  <si>
    <t>Basic (in dollars per share)</t>
  </si>
  <si>
    <t>Diluted (in dollars per share)</t>
  </si>
  <si>
    <t>Weighted average common shares outstanding:</t>
  </si>
  <si>
    <t>Basic (in shares)</t>
  </si>
  <si>
    <t>Diluted (in shares)</t>
  </si>
  <si>
    <t>CONSOLIDATED STATEMENTS OF COMPREHENSIVE INCOME - USD ($) $ in Thousands</t>
  </si>
  <si>
    <t>Other comprehensive income (loss):</t>
  </si>
  <si>
    <t>Foreign currency translation adjustment</t>
  </si>
  <si>
    <t>Pension Adjustments</t>
  </si>
  <si>
    <t>Unrealized (loss) gain on marketable securities</t>
  </si>
  <si>
    <t>Total other comprehensive income (loss), net</t>
  </si>
  <si>
    <t>Comprehensive loss</t>
  </si>
  <si>
    <t>CONSOLIDATED BALANCE SHEETS - USD ($) $ in Thousands</t>
  </si>
  <si>
    <t>Sep. 30, 2016</t>
  </si>
  <si>
    <t>Current assets:</t>
  </si>
  <si>
    <t>Cash and cash equivalents</t>
  </si>
  <si>
    <t>Marketable securities</t>
  </si>
  <si>
    <t>Accounts receivable, less allowances for doubtful accounts of $12,681 and $11,038</t>
  </si>
  <si>
    <t>Prepaid expenses and other current assets</t>
  </si>
  <si>
    <t>Total current assets</t>
  </si>
  <si>
    <t>Marketable Securities, Noncurrent</t>
  </si>
  <si>
    <t>Land, building and equipment, net</t>
  </si>
  <si>
    <t>Goodwill</t>
  </si>
  <si>
    <t>Intangible assets, net</t>
  </si>
  <si>
    <t>Other assets</t>
  </si>
  <si>
    <t>Total assets</t>
  </si>
  <si>
    <t>Current liabilities:</t>
  </si>
  <si>
    <t>Current portion of long-term debt</t>
  </si>
  <si>
    <t>Contingent And Deferred Acquisition Payments</t>
  </si>
  <si>
    <t>Accounts payable</t>
  </si>
  <si>
    <t>Accrued expenses and other current liabilities</t>
  </si>
  <si>
    <t>Deferred revenue</t>
  </si>
  <si>
    <t>Total current liabilities</t>
  </si>
  <si>
    <t>Long-term portion of debt</t>
  </si>
  <si>
    <t>Deferred revenue, net of current portion</t>
  </si>
  <si>
    <t>Deferred tax liabilities</t>
  </si>
  <si>
    <t>Other liabilities</t>
  </si>
  <si>
    <t>Total liabilities</t>
  </si>
  <si>
    <t>Commitments and contingencies</t>
  </si>
  <si>
    <t xml:space="preserve"> </t>
  </si>
  <si>
    <t>Stockholders’ equity:</t>
  </si>
  <si>
    <t>Common stock, $0.001 par value per share; 560,000 shares authorized; 292,217 and 291,384 shares issued and 288,467 and 287,633 shares outstanding, respectively</t>
  </si>
  <si>
    <t>Additional paid-in capital</t>
  </si>
  <si>
    <t>Treasury stock, at cost (3,751 shares)</t>
  </si>
  <si>
    <t>Accumulated other comprehensive loss</t>
  </si>
  <si>
    <t>Accumulated deficit</t>
  </si>
  <si>
    <t>Total stockholders’ equity</t>
  </si>
  <si>
    <t>Total liabilities and stockholders’ equity</t>
  </si>
  <si>
    <t>CONSOLIDATED BALANCE SHEETS (Parenthetical) - USD ($) shares in Thousands, $ in Thousands</t>
  </si>
  <si>
    <t>Accounts receivable, allowances for doubtful accounts</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loss to net cash provided by operating activities:</t>
  </si>
  <si>
    <t>Depreciation and amortization</t>
  </si>
  <si>
    <t>Stock-based compensation</t>
  </si>
  <si>
    <t>Non-cash interest expense</t>
  </si>
  <si>
    <t>Deferred tax provision</t>
  </si>
  <si>
    <t>Loss on extinguishment of debt</t>
  </si>
  <si>
    <t>Other</t>
  </si>
  <si>
    <t>Changes in operating assets and liabilities, net of effects from acquisitions:</t>
  </si>
  <si>
    <t>Accounts receivable</t>
  </si>
  <si>
    <t>Prepaid expenses and other assets</t>
  </si>
  <si>
    <t>Accrued expenses and other liabilities</t>
  </si>
  <si>
    <t>Net cash provided by operating activities</t>
  </si>
  <si>
    <t>Cash flows from investing activities:</t>
  </si>
  <si>
    <t>Capital expenditures</t>
  </si>
  <si>
    <t>Payments for business and asset acquisitions, net of cash acquired</t>
  </si>
  <si>
    <t>Purchase of marketable securities and other investments</t>
  </si>
  <si>
    <t>Proceeds from sales and maturities of marketable securities and other investments</t>
  </si>
  <si>
    <t>Net cash used in investing activities</t>
  </si>
  <si>
    <t>Cash flows from financing activities:</t>
  </si>
  <si>
    <t>Payments of debt</t>
  </si>
  <si>
    <t>Proceeds from Issuance of Long-term Debt</t>
  </si>
  <si>
    <t>Payments for repurchase of common stock</t>
  </si>
  <si>
    <t>Payments of other long-term liabilities</t>
  </si>
  <si>
    <t>Proceeds from issuance of common stock from employee stock plans</t>
  </si>
  <si>
    <t>Cash used to net share settle employee equity awards</t>
  </si>
  <si>
    <t>Net cash provided by (used in) financing activities</t>
  </si>
  <si>
    <t>Effects of exchange rate changes on cash and cash equivalents</t>
  </si>
  <si>
    <t>Net increase in cash and cash equivalents</t>
  </si>
  <si>
    <t>Cash and cash equivalents at beginning of period</t>
  </si>
  <si>
    <t>Cash and cash equivalents at end of period</t>
  </si>
  <si>
    <t>Organization and Presentation</t>
  </si>
  <si>
    <t>Organization, Consolidation and Presentation of Financial Statements [Abstract]</t>
  </si>
  <si>
    <t>Organization and Presentation The consolidated financial statements include the accounts of Nuance Communications, Inc. (“Nuance”, “we”, "our", or “the Company”) and our wholly-owned subsidiaries. We prepared these unaudited interim consolidated financial statements in accordance with accounting principles generally accepted in the United States of America (the “U.S.” or the "United States") and pursuant to the rules and regulations of the Securities and Exchange Commission (the “SEC”). The condensed consolidated financial statements reflect all adjustments that, in our opinion, are necessary to present fairly our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Although we believe the disclosures in these financial statements are adequate to make the information presented not misleading, certain information in the footnote disclosures of the financial statements has been condensed or omitted where it substantially duplicates information provided in our latest audited consolidated financial statements, in accordance with the rules and regulations of the SEC. Accordingly, these financial statements should be read in conjunction with the audited financial statements and the notes thereto included in our Annual Report on Form 10-K for the fiscal year ended September 30, 2016 . The results of operations for the three and nine months ended June 30, 2017 and 2016, are not necessarily indicative of the results for the entire fiscal year or any future period.</t>
  </si>
  <si>
    <t>Malware Incident and Subsequent Events (Notes)</t>
  </si>
  <si>
    <t>Subsequent Event [Line Items]</t>
  </si>
  <si>
    <t>Subsequent Events [Text Block]</t>
  </si>
  <si>
    <t>2. Malware Incident and Subsequent Events On June 27, 2017, Nuance was a victim of the global NotPetya malware incident (the “Malware Incident”). The NotPetya malware affected certain Nuance systems, including systems used by our healthcare customers primarily for transcription services as well as systems used by our imaging division to receive and process orders. We have evaluated subsequent events from June 30, 2017 through the date of the issuance of these consolidated financial statements and have determined that other than the effects of the Malware Incident, no material subsequent events have occurred that would affect the information presented in these consolidated financial statements.</t>
  </si>
  <si>
    <t>Summary of Significant Accounting Policies</t>
  </si>
  <si>
    <t>Accounting Policies [Abstract]</t>
  </si>
  <si>
    <t>Summary of Significant Accounting Policies Recently Adopted Accounting Standards During January 2017, the Financial Accounting Standards Board ("FASB") issued Accounting Standards Update ("ASU") 2017-04, "Intangibles - Goodwill and Other: Simplifying the Test for Goodwill Impairment" ("ASU 2017-04"), which simplifies the subsequent measurement of goodwill by eliminating Step 2 from the goodwill impairment test. The standard is effective for annual or interim impairment tests in fiscal years beginning after December 15, 2019. Early adoption is permitted for interim or annual goodwill impairment tests performed on testing dates after January 1, 2017. Effective June 2017, we early adopted this standard and the adoption had no material impact on our consolidated financial statements. See Note 5, Goodwill and Intangibles Assets, for further information. In January 2017, the FASB issued ASU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with early adoption permitted. Effective January 2017, we early adopted the guidance and the adoption had no material impact on our consolidated financial statements. Effective October 1, 2016, we implemented ASU No. 2015-02, “Amendments to the Consolidation Analysis” ("ASU 2015-02"). The amendments in ASU 2015-02 provide guidance on evaluating whether a company should consolidate certain legal entities. In accordance with the guidance, all legal entities are subject to reevaluation under the revised consolidation model. The implementation of ASU 2015-02 had no impact on our consolidated financial statements. Effective October 1, 2016, we implement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implementation of ASU 2014-15 had no impact on our consolidated financial statements. Effective October 1, 2016, we implemented ASU No. 2014-12, "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The implementation of ASU 2014-12 had no impact on our consolidated financial statements. Recently Issued Accounting Standards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In August 2016, the FASB issued ASU 2016-15, "Statement of Cash Flows (Topic 230): Classification of Certain Cash Receipts and Cash Payments" ("ASU 2016-15"), which provides guidance on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requires the use of a retrospective approach to all periods presented, but may be applied prospectively if retrospective application would be impracticable. ASU 2016-15 is effective for us in the first quarter of fiscal year 2019, and early application is permitted. We are currently evaluating the impact of our pending adoption of ASU 2016-15 on our statement of cash flows, but do not expect it to have a material impact. In March 2016, the FASB issued ASU No. 2016-09, "Improvements to Employee Share-Based Payment Accounting" ("ASU 2016-09"), which is intended to simplify several aspects of the accounting for share-based payment transactions, including the income tax effects, statutory withholding requirements, forfeitures, and classification on the statement of cash flows. ASU 2016-09 is effective for us in the first quarter of fiscal year 2018, and early application is permitted. We are currently evaluating the impact of our pending adoption of ASU 2016-09 on our consolidated financial statements but do not expect it to have a material impact. In February 2016, the FASB issued ASU No. 2016-02, "Leases" ("ASU 2016-02").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us in the first quarter of fiscal year 2020, and early application is permitted. We are currently evaluating the impact of our pending adoption of ASU 2016-02 on our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us in the first quarter of fiscal year 2019. Based on the composition of our investment portfolio, we do not believe the adoption of ASU 2016-01 will have a material impact on our consolidated financial statements.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permits two methods of adoption: (i) retrospective to each prior reporting period presented; or (ii) retrospective with the cumulative effect of initially applying the guidance recognized at the date of initial application.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and we do not plan to early adopt. In the first quarter of fiscal 2017, we commenced a project to assess the potential impact of the new standard on our consolidated financial statements and related disclosures. This project also includes the assessment and enhancement of our internal processes and systems to address the new standard. We have not yet selected a transition method.</t>
  </si>
  <si>
    <t>Business Acquisitions</t>
  </si>
  <si>
    <t>Business Combinations [Abstract]</t>
  </si>
  <si>
    <t>Business Acquisitions As part of our business strategy, we have acquired, and may acquire in the future, certain businesses and technologies primarily to expand our products and service offerings. Fiscal Year 2017 Acquisitions In fiscal year 2017, we acquired several businesses in our Enterprise, Healthcare and Mobile segments that were not significant individually or in the aggregate. The total aggregate consideration for these acquisitions was $97.2 million , including the issuance of 0.8 million shares of our common stock valued at $13.4 million and an $8.3 million estimated fair value for future contingent payments. The results of operations of these acquisitions have been included in our financial results since their respective acquisition dates. The fair value estimates for the assets acquired and liabilities assumed for acquisitions completed during fiscal year 2017 were based upon preliminary calculations and valuations, and our estimates and assumptions for each of these acquisitions are subject to change as we obtain additional information during the respective measurement periods (up to one year from the respective acquisition dates). The primary areas of preliminary estimates that were not yet finalized related to certain assets and liabilities acquired. There were no significant changes to the fair value estimates during the current year. We have not furnished pro forma financial information related to our current year acquisitions because such information is not material, individually or in the aggregate, to our financial results. We have also not presented revenue or the results of operations for each of these business combinations, from the date of acquisition, as they were similarly neither material nor significant to our consolidated financial results. Fiscal Year 2016 Acquisitions Acquisition of TouchCommerce, Inc. In August 2016, we acquired all of the outstanding stock of TouchCommerce. TouchCommerce is a provider of omni-channel solutions to engage their customers on any device through online chat, guides, personalized content, and other automated tools, resulting in enhanced customer experience, increased revenue and reduced support costs. We expect this acquisition to expand our customer care solutions with a range of new digital offerings, including live chat, customer analytics and personalization solutions within our Enterprise segment. We expect to be able to provide an end-to-end engagement platform that merges intelligent self-service with assisted service to increase customer satisfaction, strengthen customer loyalty and improve business results. The aggregate consideration for this transaction was $217.5 million , and included $113.0 million paid in cash and $85.0 million paid in our common stock. The remaining $19.5 million is expected to be paid in November 2017 at the conclusion of an indemnity period in either cash or our common stock, at our election. The acquisition was a stock purchase and the goodwill resulting from this acquisition is not deductible for tax purposes. The results of operations for this acquisition have been included in our Enterprise segment from the acquisition date. A summary of the preliminary allocation of the purchase consideration for our TouchCommerce acquisition is as follows (dollars in thousands): Touch-Commerce Purchase consideration: Cash $ 113,008 Common stock (a) 85,000 Deferred acquisition payment 19,458 Total purchase consideration $ 217,466 Allocation of the purchase consideration: Cash $ 137 Accounts receivable (b) 14,897 Goodwill 117,178 Identifiable intangible assets (c) 110,800 Other assets 1,521 Total assets acquired 244,533 Current liabilities (4,134 ) Deferred tax liability (19,515 ) Deferred revenue (2,784 ) Other long term liabilities (634 ) Total liabilities assumed (27,067 ) Net assets acquired $ 217,466 (a) 5,749,807 shares of our common stock valued at $14.78 per share were issued at closing. (b) Accounts receivable have been recorded at their estimated fair values and the fair value reserve was not material. (c) The following are the identifiable intangible assets acquired and their respective weighted average useful lives, as determined based on preliminary valuations (dollars in thousands): TouchCommerce Amount Weighted Average Life (Years) Core and completed technology $ 26,000 6.0 Customer relationships 81,600 10.0 Trade names 3,200 5.0 Total $ 110,800 Other Fiscal Year 2016 Acquisitions During fiscal year 2016, we acquired several other businesses in our Healthcare segment that were not significant individually or in the aggregate. The total aggregate cash consideration for these acquisitions was $50.4 million including an estimated fair value for future contingent payments. The results of operations of these acquisitions have been included in our financial results since their respective acquisition dates. Acquisition-Related Costs, net Acquisition-related costs include costs related to business and other acquisitions, including potential acquisitions. These costs consist of (i) transition and integration costs, including retention payments, transitional employee costs and earn-out payments treated as compensation expense, as well as the costs of integration-related activities, including services provided by third-parties; (ii) professional service fees and expenses, including financial advisory, legal, accounting, and other outside services incurred in connection with acquisition activities, and disputes and regulatory matters related to acquired entities; and (iii) adjustments to acquisition-related items that are required to be marked to fair value each reporting period, such as contingent consideration, and other items related to acquisitions for which the measurement period has ended, such as gains or losses on settlements of pre-acquisition contingencies. The components of acquisition-related costs, net are as follows (dollars in thousands): Three Months Ended June 30, Nine Months Ended June 30, 2017 2016 2017 2016 Transition and integration costs $ 3,722 $ 1,332 $ 11,044 $ 3,367 Professional service fees 3,905 3,531 11,896 6,131 Acquisition-related adjustments 19 (142 ) (889 ) (1,072 ) Total $ 7,646 $ 4,721 $ 22,051 $ 8,426</t>
  </si>
  <si>
    <t>Goodwill and Intangible Assets</t>
  </si>
  <si>
    <t>Goodwill and Intangible Assets Disclosure [Abstract]</t>
  </si>
  <si>
    <t>Goodwill and Intangible Assets The changes in the carrying amount of goodwill and intangible assets for the nine months ended June 30, 2017 , are as follows (dollars in thousands): Goodwill Intangible Assets Balance at September 30, 2016 $ 3,508,879 $ 762,220 Acquisitions 61,823 78,403 Purchase accounting adjustments (321 ) — Amortization — (133,418 ) Effect of foreign currency translation 8,308 872 Balance at June 30, 2017 $ 3,578,689 $ 708,077 During the first quarter of fiscal year 2017, we acquired a speech patent portfolio for total cash consideration of $35.0 million which was paid in January 2017. We determined that the recent service interruption resulting from the Malware Incident represents a triggering event which may require an impairment test. Our Healthcare and Imaging reporting units were predominantly impacted by the Malware Incident, resulting in the inaccessibility of certain Healthcare transcription platforms and the inability to fulfill certain Imaging orders. The goodwill associated with our Healthcare and Imaging reporting units totaled approximately $1.4 billion and $0.3 billion , respectively, as of both June 30, 2017 and September 30, 2016. Based on our annual goodwill impairment analysis performed as of July 1, 2016, the fair values exceeded the carrying values of these reporting units by approximately 160% and 170% , respectively. To the extent that revenues do not meet the projected growth used in our fiscal 2016 annual goodwill impairment analysis, there may be a negative impact on the future cash flow assumptions which would negatively impact the reporting units’ fair values. We will complete our assessment as part of our annual impairment test as of July 1, 2017, in the fourth quarter, as we finalize the evaluation of impact of this event on our projected revenues.</t>
  </si>
  <si>
    <t>Financial Instruments and Hedging Activities</t>
  </si>
  <si>
    <t>Derivative Instruments and Hedging Activities Disclosure [Abstract]</t>
  </si>
  <si>
    <t>Financial Instruments and Hedging Activities Derivatives Not Designated as Hedges Forward Currency Contracts We operate our business in countries throughout the world and transact business in various foreign currencies. Our foreign currency exposures typically arise from transactions denominated in currencies other than the functional currency of our operations. We have a program that primarily utilizes foreign currency forward contracts to offset the risks associated with the effect of certain foreign currency exposures. Our program is designed so that increases or decreases in our foreign currency exposures are offset by gains or losses on the foreign currency forward contracts in order to mitigate the risks and volatility associated with our foreign currency transactions. Generally, we enter into such contracts for less than 90 days and have no cash requirements until maturity. At June 30, 2017 and September 30, 2016 , we had outstanding contracts with a total notional value of $99.4 million and $215.2 million , respectively. We have not designated these forward contracts as hedging instruments pursuant to the authoritative guidance for derivatives and hedging, and accordingly, we record the fair value of these contracts at the end of each reporting period in our consolidated balance sheet, with the unrealized gains and losses recognized immediately in earnings as other expense, net in our consolidated statements of operations. The cash flows related to the settlement of these contracts are included in cash flows from investing activities within our consolidated statement of cash flows. The following table provides a quantitative summary of the fair value of our derivative instruments as of June 30, 2017 and September 30, 2016 (dollars in thousands): Derivatives Not Designated as Hedges: Balance Sheet Classification Fair Value June 30, 2017 September 30, 2016 Foreign currency contracts Prepaid expenses and other current assets $ 202 $ 335 The following tables summarize the activity of derivative instruments for the nine months ended June 30, 2017 and 2016 (dollars in thousands): Three Months Ended June 30, Nine Months Ended June 30, Derivatives Not Designated as Hedges Location of Gain (Loss) Recognized in Income 2017 2016 2017 2016 Foreign currency contracts Other expense, net $ 175 $ (2,261 ) $ (7,885 ) $ (27 ) Other Financial Instruments Financial instruments including cash equivalents, accounts receivable and accounts payable are carried in the consolidated financial statements at amounts that approximate their fair value based on the short maturities of those instruments. Marketable securities and derivative instruments are carried at fair value.</t>
  </si>
  <si>
    <t>Fair Value Measures</t>
  </si>
  <si>
    <t>Fair Value Disclosures [Abstract]</t>
  </si>
  <si>
    <t>Fair Value Measures Fair value is defined as the price that would be received for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following summarizes the three levels of inputs required to measure fair value, of which the first two are considered observable and the third is considered unobservable: • Level 1. Quoted prices for identical assets or liabilities in active markets which we can access. • Level 2. Observable inputs other than those described as Level 1. • Level 3. Unobservable inputs based on the best information available, including management’s estimates and assumptions. Assets and liabilities measured at fair value on a recurring basis at June 30, 2017 and September 30, 2016 consisted of the following (dollars in thousands): June 30, 2017 Level 1 Level 2 Level 3 Total Assets: Money market funds (a) $ 556,549 $ — $ — $ 556,549 US government agency securities (a) 1,005 — — 1,005 Time deposits (b) — 87,190 — 87,190 Commercial paper, $51,116 at cost (b) — 51,147 — 51,147 Corporate notes and bonds, $69,154 at cost (b) — 69,204 — 69,204 Foreign currency exchange contracts (b) — 202 — 202 Total assets at fair value $ 557,554 $ 207,743 $ — $ 765,297 Liabilities: Contingent acquisition payments (c) $ — $ — $ (11,351 ) $ (11,351 ) Total liabilities at fair value $ — $ — $ (11,351 ) $ (11,351 ) September 30, 2016 Level 1 Level 2 Level 3 Total Assets: Money market funds (a) $ 331,419 $ — $ — $ 331,419 US government agency securities (a) 1,002 — — 1,002 Time deposits (b) — 33,794 — 33,794 Commercial paper, $38,108 at cost (b) — 38,142 — 38,142 Corporate notes and bonds, $54,484 at cost (b) — 54,536 — 54,536 Foreign currency exchange contracts (b) — 335 — 335 Total assets at fair value $ 332,421 $ 126,807 $ — $ 459,228 Liabilities: Contingent acquisition payments (c) $ — $ — $ (8,240 ) $ (8,240 ) Total liabilities at fair value $ — $ — $ (8,240 ) $ (8,240 ) (a) Money market funds and U.S. government agency securities, included in cash and cash equivalents in the accompanying balance sheets, are valued at quoted market prices in active markets. (b) 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Time deposits are generally for terms of one year or less. The time deposits, commercial paper and corporate notes and bonds mature within three years and have a weighted average maturity of 0.75 years as of June 30, 2017 . (c) The fair values of our contingent consideration arrangements are determined based on our evaluation as to the probability and amount of any earn-out that will be achieved based on expected future performance by the acquired entity. The following table provides a summary of changes in fair value of our Level 3 financial instruments for the three and nine months ended June 30, 2017 and 2016 (dollars in thousands): Three Months Ended June 30, Nine Months Ended June 30, 2017 2016 2017 2016 Balance at beginning of period $ 6,377 $ 20,825 $ 8,240 $ 15,961 Earn-out liabilities established at time of acquisition 5,000 1,455 8,253 3,955 Payments and foreign currency translation (26 ) 1,538 (4,283 ) 2,910 Adjustments to fair value included in acquisition-related costs, net — 333 (859 ) 1,325 Balance at end of period $ 11,351 $ 24,151 $ 11,351 $ 24,151 Our financial liabilities valued based upon Level 3 inputs are composed of contingent consideration arrangements relating to our acquisitions. We are contractually obligated to pay contingent consideration to the selling shareholders upon the achievement of specified objectives, including the achievement of future bookings and sales targets related to the products of the acquired entities and therefore we record contingent consideration liabilities at the time of the acquisitions. We update our assumptions each reporting period based on new developments and record such amounts at fair value based on the revised assumptions until the consideration is paid upon the achievement of the specified objectives or eliminated upon failure to achieve the specified objectives. Contingent acquisition payment liabilities are scheduled to be paid in periods through fiscal year 2019 . As of June 30, 2017 , we could be required to pay up to $27.7 million for contingent consideration arrangements if the specified objectives are achieved. We have determined the fair value of the liabilities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payments was based on several factors, the most significant of which are the estimated cash flows projected from future product sales and the risk adjusted discount rate for the fair value measurement.</t>
  </si>
  <si>
    <t>Accrued Expenses and Other Current Liabilities</t>
  </si>
  <si>
    <t>Payables and Accruals [Abstract]</t>
  </si>
  <si>
    <t>Accrued Expenses and Other Current Liabilities Accrued expenses and other current liabilities consisted of the following (dollars in thousands): June 30, 2017 September 30, 2016 Compensation $ 132,572 $ 154,028 Accrued interest payable 23,429 20,409 Cost of revenue related liabilities 16,875 19,351 Consulting and professional fees 16,062 18,001 Facilities related liabilities 8,248 7,382 Sales and other taxes payable 3,792 2,708 Sales and marketing incentives 3,334 6,508 Other 13,843 9,272 Total $ 218,155 $ 237,659</t>
  </si>
  <si>
    <t>Deferred Revenue</t>
  </si>
  <si>
    <t>Deferred Revenue [Abstract]</t>
  </si>
  <si>
    <t>Deferred Revenue Deferred maintenance revenue consists of prepaid fees received for post-contract customer support for our products, including telephone support and the right to receive unspecified upgrades/updates on a when-and-if-available basis. Unearned revenue includes fees for up-front set-up of the service environment; fees charged for on-demand service; certain software arrangements for which we do not have fair value of post-contract customer support, resulting in ratable revenue recognition for the entire arrangement on a straight-line basis; and fees in excess of estimated earnings on percentage-of-completion service contracts. Deferred revenue consisted of the following (dollars in thousands): June 30, 2017 September 30, 2016 Current liabilities: Deferred maintenance revenue $ 158,939 $ 165,902 Unearned revenue 215,094 183,271 Total current deferred revenue $ 374,033 $ 349,173 Long-term liabilities: Deferred maintenance revenue $ 59,604 $ 59,955 Unearned revenue 365,031 327,005 Total long-term deferred revenue $ 424,635 $ 386,960</t>
  </si>
  <si>
    <t>Restructuring and Other Charges, net</t>
  </si>
  <si>
    <t>Restructuring and Related Activities [Abstract]</t>
  </si>
  <si>
    <t>Restructuring and Related Activities Disclosure [Text Block]</t>
  </si>
  <si>
    <t>Restructuring and Other Charges, net Restructuring and other charges, net include restructuring expenses together with other charges that are unusual in nature, are the result of unplanned events, and arise outside of the ordinary course of continuing operations. Restructuring expenses consist of employee severance costs and may also include charges for excess facility space and other contract termination costs. Other charges may include litigation contingency reserves, costs related to a transition agreement for our Chief Executive Officer, asset impairment charges, expenses associated with the Malware Incident and gains or losses on the sale or disposition of certain non-strategic assets or product lines. The following table sets forth accrual activity relating to restructuring reserves for the nine months ended June 30, 2017 (dollars in thousands): Personnel Facilities Total Balance at September 30, 2016 $ 2,661 $ 11,132 $ 13,793 Restructuring charges, net 12,279 5,708 17,987 Non-cash adjustment — (1,433 ) (1,433 ) Cash payments (11,747 ) (5,104 ) (16,851 ) Balance at June 30, 2017 $ 3,193 $ 10,303 $ 13,496 While restructuring and other charges, net are excluded from our calculation of segment profit, the table below presents the restructuring and other charges, net associated with each segment (dollars in thousands): Three Months Ended June 30, 2017 2016 Personnel Facilities Total Restructuring Other Charges Total Personnel Facilities Total Restructuring Other Charges Total Healthcare $ 993 $ — $ 993 $ 4,065 $ 5,058 $ 49 $ 1,344 $ 1,393 $ — $ 1,393 Mobile 866 (511 ) 355 — 355 62 1,222 1,284 — 1,284 Enterprise 1,910 2,040 3,950 — 3,950 (8 ) 494 486 — 486 Imaging 43 — 43 — 43 7 294 301 — 301 Corporate 241 25 266 3,363 3,629 (249 ) 2,502 2,253 — 2,253 Total $ 4,053 $ 1,554 $ 5,607 $ 7,428 $ 13,035 $ (139 ) $ 5,856 $ 5,717 $ — $ 5,717 Nine Months Ended June 30, 2017 2016 Personnel Facilities Total Restructuring Other Charges Total Personnel Facilities Total Restructuring Other Charges Total Healthcare $ 3,554 $ 870 $ 4,424 $ 4,065 $ 8,489 $ 1,363 $ 1,352 $ 2,715 $ — $ 2,715 Mobile 4,133 (460 ) 3,673 10,773 14,446 4,973 1,172 6,145 46 6,191 Enterprise 2,722 2,904 5,626 — 5,626 1,035 2,528 3,563 — 3,563 Imaging 629 387 1,016 — 1,016 219 478 697 — 697 Corporate 1,241 2,007 3,248 6,824 10,072 1,820 5,210 7,030 61 7,091 Total $ 12,279 $ 5,708 $ 17,987 $ 21,662 $ 39,649 $ 9,410 $ 10,740 $ 20,150 $ 107 $ 20,257 Fiscal Year 2017 During the three and nine months ended June 30, 2017 , we recorded restructuring charges of $5.6 million and $18.0 million , respectively. The restructuring charges for the nine months ended June 30, 2017 included $12.3 million for severance costs related to approximately 300 terminated employees and $5.7 million charge for the closure of certain excess facility space including adjustment to sublease assumptions associated with prior abandoned facilities. These actions are part of our initiatives to reduce costs and optimize processes. We expect the remaining outstanding severance payments of $3.2 million will be substantially paid by the end of fiscal year 2017 . We expect the remaining payments of $10.3 million for the closure of excess facility space will be paid through fiscal year 2027 , in accordance with the terms of the applicable leases. In addition to the restructuring charges, during the three and nine months ended June 30, 2017 , we recorded $2.3 million and $5.8 million , respectively, for costs related to a transition agreement for our Chief Executive Officer as communicated on our Form 8-K filed on November 17, 2016. The cash payments associated with the transition agreement are expected to be made during fiscal years 2018 and 2019. During the three and nine months ended June 30, 2017, we also included $5.2 million in other charges related to professional services fees and fixed asset impairment as a result of the Malware Incident. A non-cash impairment charge of $10.8 million resulting from our decision to cease use of a capitalized internally developed software is included in the results for the nine months ended June 30, 2017 . Fiscal Year 2016 During the three and nine months ended June 30, 2016 , we recorded restructuring charges of $5.7 million and $20.2 million , respectively. The restructuring charges for the nine months ended June 30, 2016 included $9.4 million for severance costs related to approximately 200 terminated employees as part of our initiatives to reduce costs and optimize processes. The restructuring charges also included a $10.7 million charge for the closure of certain excess facility space.</t>
  </si>
  <si>
    <t>Debt and Credit Facilities</t>
  </si>
  <si>
    <t>Debt Disclosure [Abstract]</t>
  </si>
  <si>
    <t>Debt and Credit Facilities At June 30, 2017 and September 30, 2016 , we had the following long-term borrowing obligations (dollars in thousands): June 30, 2017 September 30, 2016 5.625% Senior Notes due 2026, net of deferred issuance costs of $6.2 million. Effective interest rate 5.625%. $ 493,797 $ — 5.375% Senior Notes due 2020, net of unamortized premium of $1.0 million and $3.0 million, respectively, and deferred issuance costs of $2.5 million and $7.3 million, respectively. Effective interest rate 5.375%. 448,511 1,046,851 6.000% Senior Notes due 2024, net of deferred issuance costs of $2.2 million and $2.4 million, respectively. Effective interest rate 6.000%. 297,833 297,601 1.00% Convertible Debentures due 2035, net of unamortized discount of $146.7 million and $163.5 million, respectively, and deferred issuance costs of $7.2 million and $8.2 million, respectively. Effective interest rate 5.622%. 522,576 504,712 2.75% Convertible Debentures due 2031, net of unamortized discount of $6.1 million and $19.2 million, respectively, and deferred issuance costs of $0.3 million and $1.1 million, respectively. Effective interest rate 7.432%. 371,321 375,208 1.25% Convertible Debentures due 2025, net of unamortized discount of $95.1 million, and deferred issuance costs of $4.4 million. Effective interest rate 5.578%. 250,439 — 1.50% Convertible Debentures due 2035, net of unamortized discount of $44.9 million and $51.7 million, respectively, and deferred issuance costs of $1.6 million and $1.9 million, respectively. Effective interest rate 5.394%. 217,437 210,286 Deferred issuance costs related to our Revolving Credit Facility (1,257 ) (1,506 ) Total long-term debt 2,600,657 2,433,152 Less: current portion 371,321 — Non-current portion of long-term debt $ 2,229,336 $ 2,433,152 The following table summarizes the maturities of our borrowing obligations as of June 30, 2017 (dollars in thousands): Fiscal Year Convertible Debentures (1) Senior Notes Total 2017 $ — $ — $ — 2018 377,740 — 377,740 2019 — — — 2020 — 450,000 450,000 2021 — — — Thereafter 1,290,383 800,000 2,090,383 Total before unamortized discount 1,668,123 1,250,000 2,918,123 Less: unamortized discount and issuance costs (306,350 ) (11,116 ) (317,466 ) Total long-term debt $ 1,361,773 $ 1,238,884 $ 2,600,657 (1) Holders of the 1.0% 2035 Debentures have the right to require us to redeem the debentures on December 15, 2022, 2027 and 2032. Holders of the 2031 Debentures have the right to require us to redeem the debentures on November 1, 2017, 2021, and 2026. Holders of the 1.5% 2035 Debentures have the right to require us to redeem the debentures on November 1, 2021, 2026, and 2031. The estimated fair value of our current and non-current debt approximated $2,966.4 million (face value $2,918.1 million ) and $2,630.3 million (face value $2,687.1 million ) at June 30, 2017 and September 30, 2016 , respectively. These fair value amounts represent the value at which our lenders could trade our debt within the financial markets and do not represent the settlement value of these long-term debt liabilities to us at each reporting date. The fair value of the long-term debt will continue to vary each period based on fluctuations in market interest rates, as well as changes to our credit ratings. The Senior Notes and the Convertible Debentures are traded, and the fair values of each borrowing was estimated using the averages of the bid and ask trading quotes at each respective reporting date. We had no outstanding balance on the Revolving Credit Facility at June 30, 2017 or September 30, 2016 . 5.625% Senior Notes due 2026 In December 2016 , we issued $500.0 million aggregate principal amount of 5.625% Senior Notes due on December 15, 2026 (the "2026 Senior Notes") in a private placement. The proceeds from the 2026 Senior Notes were approximately $495.0 million , net of issuance costs, and we used the proceeds to repurchase a portion of our 2020 Senior Notes. The 2026 Senior Notes bear interest at 5.625% per year, payable in cash semi-annually in arrears, beginning on June 15, 2017. The 2026 Senior Notes are unsecured senior obligations and are guaranteed on an unsecured senior basis by certain of our domestic subsidiaries ("Subsidiary Guarantors"). The 2026 Senior Notes and the guarantees rank equally in right of payment with all of our and the Subsidiary Guarantors’ existing and future unsecured senior debt and rank senior in right of payment to all of our and the Subsidiary Guarantors’ future unsecured subordinated debt. The 2026 Senior Notes and guarantees effectively rank junior to all our secured debt and that of the Subsidiary Guarantors to the extent of the value of the collateral securing such debt and to all liabilities, including trade payables, of our subsidiaries that have not guaranteed the 2026 Senior Notes. At any time before December 15, 2021 , we may redeem all or a portion of the 2026 Senior Notes at a redemption price equal to 100% of the aggregate principal amount of the 2026 Senior Notes to be redeemed, plus a “make-whole” premium and accrued and unpaid interest to, but excluding, the redemption date. At any time on or after December 15, 2021 , we may redeem all or a portion of the 2026 Senior Notes at certain redemption prices expressed as percentages of the principal amount, plus accrued and unpaid interest to, but excluding, the redemption date. At any time and from time to time before December 15, 2021 , we may redeem up to 35% of the aggregate outstanding principal amount of the 2026 Senior Notes with the net cash proceeds received by us from certain equity offerings at a price equal to 105.625% of the aggregate principal amount, plus accrued and unpaid interest to, but excluding, the redemption date, provided that the redemption occurs no later than 120 days after the closing of the related equity offering, and at least 50% of the original aggregate principal amount of the 2026 Senior Notes remains outstanding immediately thereafter. Upon the occurrence of certain asset sales or a change in control, we must offer to repurchase the 2026 Senior Notes at a price equal to 100% in the case of an asset sale, or 101% in the case of a change of control, of the principal amount plus accrued and unpaid interest to, but excluding, the repurchase date. 5.375% Senior Notes due 2020 In August 2012, we issued $700.0 million aggregate principal amount of 5.375% Senior Notes due on August 15, 2020 in a private placement. In October 2012, we issued an additional $350.0 million aggregate principal amount of our 5.375% Senior Notes (collectively the “2020 Senior Notes”). The 2020 Senior Notes bear interest at 5.375% per year, payable in cash semi-annually in arrears. The 2020 Senior Notes are our unsecured senior obligations and are guaranteed on an unsecured senior basis by certain of our domestic subsidiaries, ("the Subsidiary Guarantors"). The 2020 Senior Notes and guarantees rank equally in right of payment with all of our and the Subsidiary Guarantors' existing and future unsecured senior debt and rank senior in right of payment to all of our and the Subsidiary Guarantors' future unsecured subordinated debt. The 2020 Senior Notes and guarantees effectively rank junior to all secured debt of our and the Subsidiary Guarantors to the extent of the value of the collateral securing such debt and to all liabilities, including trade payables, of our subsidiaries that have not guaranteed the 2020 Senior Notes. In January 2017, we repurchased $600.0 million in aggregate principal amount of our 2020 Senior Notes using cash and cash equivalents and the net proceeds from our 2026 Senior Notes issued in December 2016. In January 2017, we recorded an extinguishment loss of $18.4 million . In accordance with the authoritative guidance for debt instruments, a loss on extinguishment is equal to the difference between the reacquisition price and the net carrying amount of the extinguished debt, including any unamortized debt discount or issuance costs. Following this activity, $450.0 million in aggregate principal amount of our 2020 Senior Notes remains outstanding. 6.0% Senior Notes due 2024 In June 2016 , we issued $300.0 million aggregate principal amount of 6.0% Senior Notes due on July 1, 2024 (the "2024 Senior Notes") in a private placement. The proceeds from the 2024 Senior Notes were approximately $297.5 million , net of issuance costs. The 2024 Senior Notes bear interest at 6.0% per year, payable in cash semi-annually in arrears. The 2024 Senior Notes are unsecured senior obligations and are guaranteed on an unsecured senior basis by our Subsidiary Guarantors. The 2024 Senior Notes and the guarantees rank equally in right of payment with all of our and the Subsidiary Guarantors’ existing and future unsecured senior debt, and rank senior in right of payment to all of our and the Subsidiary Guarantors’ future unsecured subordinated debt. The 2024 Senior Notes and guarantees effectively rank junior to all our secured debt and that of the Subsidiary Guarantors to the extent of the value of the collateral securing such debt and to all liabilities, including trade payables, of our subsidiaries that have not guaranteed the 2024 Senior Notes. 1.0% Convertible Debentures due 2035 In December 2015, we issued $676.5 million in aggregate principal amount of 1.0% Senior Convertible Debentures due in 2035 (the “1.0% 2035 Debentures”) in a private placement. We used a portion of the proceeds to repurchase $38.3 million in aggregate principal on our 2.75% Senior Convertible Debentures due in 2031 and to repay the aggregate principal balance of $472.5 million on the term loan. Upon the repurchase and repayment of debts in December 2015, we recorded an extinguishment loss of $4.9 million in other expense, net , in the accompanying consolidated statements of operations. The 1.0% 2035 Debentures bear interest at 1.0% per year, payable in cash semi-annually in arrears. The 1.0% 2035 Debentures mature on December 15, 2035 , subject to the right of the holders to require us to redeem the 1.0% 2035 Debentures on December 15, 2022, 2027, or 2032 .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The initial conversion price is approximately $27.22 per share. At issuance, we allocated $495.4 million to long-term debt, and $181.1 million has been recorded as additional paid-in capital, which is being amortized to interest expense using the effective interest rate method through December 2022 . As of June 30, 2017 and September 30, 2016 , none of the conversion criteria were met for the 1.0% 2035 Debentures. If the conversion criteria were met, we could be required to repay all or some of the aggregate principal amount in cash prior to the maturity date. 2.75% Convertible Debentures due 2031 In October 2011 , we issued $690.0 million in aggregate principal amount of 2.75% Senior Convertible Debentures due in 2031 (the “2031 Debentures”) in a private placement. The 2031 Debentures bear interest at 2.75% per year, payable in cash semi-annually in arrears. The 2031 Debentures mature on November 1, 2031 , subject to the right of the holders to require us to redeem the 2031 Debentures on November 1, 2017, 2021, and 2026 . The 2031 Debentures are general senior unsecured obligations and rank equally in right of payment with all of our existing and future unsecured, unsubordinated indebtedness and senior in right of payment to any indebtedness that is contractually subordinated to the 2031 Debentures. The 2031 Debentures will be effectively subordinated to indebtedness and other liabilities of our subsidiaries. The initial conversion price is approximately $32.30 per share. At issuance, we allocated $533.6 million to long-term debt, and $156.4 million has been recorded as additional paid-in capital, which is being amortized to interest expense using the effective interest rate method through November 2017 . In June 2015, we entered into separate privately negotiated agreements with certain holders of our 2031 Debentures to exchange, in a private placement, $256.2 million in aggregate principal amount of our 2031 Debentures for approximately $263.9 million in aggregate principal amount of our 1.5% 2035 Debentures. In December 2015, we entered into separate privately negotiated agreements with certain holders of our 2031 Debentures to repurchase $38.3 million in aggregate principal with proceeds received from the issuance of our 1.0% 2035 Debentures. In March 2017, we entered into separate privately negotiated agreements with certain holders of our 2031 Debentures to repurchase $17.8 million in aggregate principal with proceeds received from the issuance of our 1.25% Senior Convertible Debentures issued in March 2017. Following these activities, $377.7 million in aggregate principal amount of our 2031 Debentures remain outstanding. As of June 30, 2017 , the remaining aggregate outstanding principal balance has been classified as current portion of long-term debt on the consolidated balance sheet as the holders have the right to require us to redeem on November 1, 2017. As of June 30, 2017 and September 30, 2016 , none of the conversion criteria were met for the 2031 Debentures. If the conversion criteria were met, we could be required to repay all or some of the aggregate principal amount in cash prior to the maturity date. 1.25% Convertible Debentures due 2025 In March 2017, we issued $350.0 million in aggregate principal amount of 1.25% Senior Convertible Debentures due in 2025 (the “1.25% 2025 Debentures”) in a private placement. The proceeds were approximately $343.6 million , net of issuance costs. We used a portion of the proceeds to repurchase 5.8 million shares of our common stock for $99.1 million and $17.8 million in aggregate principal on our 2031 Debentures. We intend to use the remaining net proceeds, together with cash on hand, to repurchase, redeem, retire or otherwise repay all of our remaining outstanding 2031 Debentures in November 2017. The 1.25% 2025 Debentures bear interest at 1.25% per year, payable in cash semi-annually in arrears, beginning on October 1, 2017. The 1.25% 2025 Debentures mature on April 1, 2025. The 1.25% 2025 Debentures are general senior unsecured obligations and rank equally in right of payment with all of our existing and future unsecured, unsubordinated indebtedness and senior in right of payment to any indebtedness that is contractually subordinated to the 1.25% 2025 Debentures. The 1.25% 2025 Debentures will be effectively subordinated to indebtedness and other liabilities of our subsidiaries. We account separately for the liability and equity components of the 1.25% 202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52.1 million to long-term debt, and $97.9 million has been recorded as additional paid-in capital, which is being amortized to interest expense using the effective interest rate method through April 1, 2025. If converted, the principal amount of the 1.25% 2025 Debentures is payable in cash and any amounts payable in excess of the principal amount will (based on an initial conversion rate, which represents an initial conversion price of approximately $22.22 per share, subject to adjustment under certain circumstances) be paid in cash or shares of our common stock, at our election, only in the following circumstances and to the following extent: (i) prior to October 1, 2024, on any date during any fiscal quarter beginning after June 30, 2017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at any time on or after October 1, 2024, (iii) during the five consecutive business-day period immediately following any five consecutive trading-day period in which the trading price for $1,000 principal amount of the 1.25% 2025 Debentures for each day during such five trading-day period was less than 98% of the closing sale price of our common stock multiplied by the then current conversion rate; or (iv) upon the occurrence of specified corporate transactions, as described in the indenture for the 1.25% 2025 Debentures. We may not redeem the 1.25% 2025 Debentures prior to the maturity date. If we undergo a fundamental change or non-stock change of control (as described in the indenture for the 1.25% 2025 Debentures) prior to maturity, holders will have the option to require us to repurchase all or any portion of their debentures for cash at a price equal to 100% of the principal amount of the 1.25% 2025 Debentures to be purchased plus any accrued and unpaid interest, including any additional interest to, but excluding, the repurchase date. As of June 30, 2017 , none of the conversion criteria were met for the 1.25% 2025 Debentures. If the conversion criteria were met, we could be required to repay all or some of the aggregate principal amount in cash prior to the maturity date. 1.50% Convertible Debentures due 2035 In June 2015, we issued $263.9 million in aggregate principal amount of 1.50% Senior Convertible Debentures due in 2035 (the “1.5% 2035 Debentures”) in exchange for $256.2 million in aggregate principal amount of our 2031 Debentures. The 1.5% 2035 Debentures were issued at 97.09% of the principal amount, which resulted in a discount of $7.7 million . The 1.5% 2035 Debentures bear interest at 1.50% per year, payable in cash semi-annually in arrears.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The initial conversion price is approximately $23.26 per share. At issuance, we allocated $208.6 million to long-term debt, and $55.3 million has been recorded as additional paid-in capital, which is being amortized to interest expense using the effective interest rate method through November 2021. As of June 30, 2017 and September 30, 2016 , none of the conversion criteria were met for the 1.5% 2035 Debentures. If the conversion criteria were met, we could be required to repay all or some of the aggregate principal amount in cash prior to the maturity date. Revolving Credit Facility In April 2016, we entered into a credit agreement that provides for a $242.5 million revolving credit line, including letters of credit (together, the “Revolving Credit Facility”). The Revolving Credit Facility matures on April 15, 2021. As of June 30, 2017 , issued letters of credit in the aggregate amount of $4.6 million were treated as issued and outstanding when calculating the borrowing availability under the Revolving Credit Facility. As of June 30, 2017 , we had $237.9 million available for additional borrowing under the Revolving Credit Facility. Any amounts outstanding under the Revolving Credit Facility will bear interest, at either (i) LIBOR plus an applicable margin of 1.50% or 1.75% , or (ii) the alternative base rate plus an applicable margin of 0.50% or 0.75% . The Revolving Credit Facility is secured by substantially all assets of ours and our Subsidiary Guarantors. The Revolving Credit Facility contains customary affirmative and negative covenants and conditions to borrowing, as well as customary events of default.</t>
  </si>
  <si>
    <t>Stockholders' Equity (Notes)</t>
  </si>
  <si>
    <t>Stockholders' Equity Attributable to Parent [Abstract]</t>
  </si>
  <si>
    <t>Stockholders' Equity Note Disclosure [Text Block]</t>
  </si>
  <si>
    <t>Stockholders' Equity Share Repurchases On April 29, 2013 , our Board of Directors approved a share repurchase program for up to $500.0 million of our outstanding shares of common stock. On April 29, 2015, our Board of Directors approved an additional $500.0 million under our share repurchase program. In March 2017, in connection with the issuance of our 1.25% 2025 Debentures, we used a portion of the net proceeds to repurchase 5.8 million shares of our common stock for $99.1 million under the approved program. Since the commencement of the program, we have repurchased 46.5 million shares for $806.6 million . These shares were retired upon repurchase. Approximately $193.4 million remained available for share repurchases as of June 30, 2017 pursuant to our share repurchase program. Under the terms of the share repurchase program, we have the ability to repurchase shares from time to time through a variety of methods, which may include open market purchases, privately negotiated transactions, block trades, accelerated stock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will be determined by management based on an evaluation of market conditions, capital allocation alternatives, and other factors. Stock Issuances During the nine months ended June 30, 2017 , we issued 844,108 shares of our common stock valued at $13.4 million in connection with a business acquisition, which is discussed in Note 4.</t>
  </si>
  <si>
    <t>Net Loss Per Share</t>
  </si>
  <si>
    <t>Earnings Per Share, Basic and Diluted [Abstract]</t>
  </si>
  <si>
    <t>Net (Loss) Income Per Share</t>
  </si>
  <si>
    <t xml:space="preserve">Net Loss Per Share As of June 30, 2017 and 2016 , diluted weighted average common shares outstanding is equal to basic weighted average common shares due to our net loss position. Common equivalent shares are excluded from the computation of diluted net loss per share if their effect is anti-dilutive. Potentially dilutive common equivalent shares aggregating to 7.5 million and 7.4 million shares for the three months ended June 30, 2017 and 2016 , respectively, and 7.6 million and 8.4 million shares for the nine months ended June 30, 2017 and 2016 , respectively, have been excluded from the computation of diluted net loss per share because their inclusion would be anti-dilutive. </t>
  </si>
  <si>
    <t>Stock-Based Compensation</t>
  </si>
  <si>
    <t>Share-based Compensation [Abstract]</t>
  </si>
  <si>
    <t>Stock-Based Compensation We recognize stock-based compensation expense over the requisite service period. Our share-based awards are accounted for as equity instruments. The amounts included in the consolidated statements of operations relating to stock-based compensation are as follows (dollars in thousands): Three Months Ended June 30, Nine Months Ended June 30, 2017 2016 2017 2016 Cost of professional services and hosting $ 8,385 $ 8,112 $ 24,875 $ 23,626 Cost of product and licensing 104 42 298 286 Cost of maintenance and support 1,130 1,083 3,117 3,074 Research and development 9,610 9,157 26,498 27,056 Selling and marketing 11,981 13,726 34,968 37,023 General and administrative 11,121 10,327 32,053 31,892 Total $ 42,331 $ 42,447 $ 121,809 $ 122,957 Stock Options The table below summarizes activity relating to stock options for the nine months ended June 30, 2017 : Number of Shares Weighted Average Exercise Price Weighted Average Remaining Contractual Term Aggregate Intrinsic Value (a) Outstanding at September 30, 2016 1,965,826 $ 15.01 Exercised (1,932,286 ) $ 14.98 Expired (7,595 ) $ 20.01 Outstanding at June 30, 2017 25,945 $ 15.77 2.8 years $ 0.1 million Exercisable at June 30, 2017 25,936 $ 15.78 2.8 years $ 0.1 million Exercisable at June 30, 2016 1,975,656 $ 14.97 1.0 year $ 2.2 million (a) The aggregate intrinsic value in this table was calculated based on the positive difference, if any, between the closing market price of our common stock on June 30, 2017 ( $17.41 ) and the exercise price of the underlying options. The weighted-average intrinsic value of stock options exercised during the nine months ended June 30, 2017 and 2016 was $3.6 million and $8.5 million , respectively. Restricted Units Restricted units are not included in issued and outstanding common stock until the shares are vested and released. The purchase price for vested restricted units is $0.001 per share. The table below summarizes activity relating to restricted units for the nine months ended June 30, 2017 : Number of Shares Underlying Restricted Units — Contingent Awards Number of Shares Underlying Restricted Units — Time-Based Awards Outstanding at September 30, 2016 4,224,488 5,884,023 Granted 3,108,321 6,267,257 Earned/released (1,788,014 ) (5,454,085 ) Forfeited (455,176 ) (476,398 ) Outstanding at June 30, 2017 5,089,619 6,220,797 Weighted average remaining recognition period of outstanding restricted units 1.4 years 1.7 years Unearned stock-based compensation expense of outstanding restricted units $56.5 million $68.1 million Aggregate intrinsic value of outstanding restricted units (a) $88.6 million $108.4 million (a) The aggregate intrinsic value in this table was calculated based on the positive difference between the closing market price of our common stock on June 30, 2017 ( $17.41 ) and the purchase price of the underlying restricted units. A summary of weighted-average grant-date fair value for awards granted and intrinsic value of all restricted units vested during the periods noted is as follows: Nine Months Ended June 30, 2017 2016 Weighted-average grant-date fair value per share $ 16.10 $ 19.20 Total intrinsic value of shares vested (in millions) $ 119.2 $ 150.7 Restricted Stock Awards Restricted stock awards are included in the issued and outstanding common stock at the date of grant. The table below summarizes activity related to restricted stock awards for the nine months ended June 30, 2017 : Number of Shares Underlying Restricted Stock Weighted Average Grant Date Fair Value Outstanding at September 30, 2016 — $ — Granted 250,000 $ 15.55 Outstanding at June 30, 2017 250,000 $ 15.55 Weighted average remaining recognition period of outstanding restricted stock awards 0.3 years Unearned stock-based compensation expense of outstanding restricted stock awards $1.1 million Aggregate intrinsic value of outstanding restricted stock awards (a) $4.4 million (a) The aggregate intrinsic value in this table was calculated based on the positive difference between the closing market price of our common stock on June 30, 2017 ( $17.41 ) and the purchase price of the underlying restricted stock awards. No restricted stock awards vested during the nine months ended June 30, 2017 . The weighted-average intrinsic value of restricted stock awards vested during the nine months ended June 30, 2016 was $4.3 million .</t>
  </si>
  <si>
    <t>Income Taxes</t>
  </si>
  <si>
    <t>Income Tax Disclosure [Abstract]</t>
  </si>
  <si>
    <t>Income Taxes The components of loss before income taxes are as follows (dollars in thousands): Three Months Ended June 30, Nine Months Ended June 30, 2017 2016 2017 2016 Domestic $ (58,871 ) $ (39,615 ) $ (148,257 ) $ (102,308 ) Foreign 33,644 35,640 84,788 96,234 Loss before income taxes $ (25,227 ) $ (3,975 ) $ (63,469 ) $ (6,074 ) The components of provision from income taxes are as follows (dollars in thousands): Three Months Ended June 30, Nine Months Ended June 30, 2017 2016 2017 2016 Domestic $ (3,029 ) $ 3,411 $ 5,952 $ 12,970 Foreign 5,638 4,435 16,151 11,888 Provision for income taxes $ 2,609 $ 7,846 $ 22,103 $ 24,858 Effective tax rate (10.3 )% (197.4 )% (34.8 )% (409.3 )% The effective income tax rate was (10.3)% and (197.4)% for the three months ended June 30, 2017 and 2016, respectively. The effective income tax rate was (34.8)% and (409.3)% for the nine months ended June 30, 2017 and 2016 , respectively. Our current effective income tax rate differs from the U.S. federal statutory rate of 35% primarily due to current period losses in the United States that require an additional valuation allowance and accordingly provide no benefit to the provision as well as an increase to indefinite lived deferred tax liabilities. This is partially offset by our earnings in foreign operations that are subject to a significantly lower tax rate than the U.S. statutory tax rate, driven primarily by our subsidiaries in Ireland. The effective income tax rate is based upon the income for the year, the composition of the income in different countries, changes relating to valuation allowances for certain countries if and as necessary, and adjustments, if any, for the potential tax consequences, benefits or resolutions of audits or other tax contingencies. Our aggregate income tax rate in foreign jurisdictions is lower than our income tax rate in the United States. The majority of our income before provision for income taxes from foreign operations has been earned by subsidiaries in Ireland. Our effective tax rate may be adversely affected by earnings being lower than anticipated in countries where we have lower statutory tax rates and higher than anticipated in countries where we have higher statutory tax rates. At June 30, 2017 and September 30, 2016 , we had gross tax effected unrecognized tax benefits of $29.2 million and $27.3 million , respectively, which are included in other long-term liabilities. If these benefits were recognized, they would impact our effective tax rate. We do no t expect a significant change in the amount of unrecognized tax benefits within the next 12 months.</t>
  </si>
  <si>
    <t>Commitments and Contingencies</t>
  </si>
  <si>
    <t>Commitments and Contingencies Disclosure [Abstract]</t>
  </si>
  <si>
    <t>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results of operations or financial position. However, each of these matters is subject to uncertainties, the actual losses may prove to be larger or smaller than the accruals reflected in our consolidated financial statements, and we could incur judgments or enter into settlements of claims that could adversely affect our financial position, results of operations or cash flows. Guarantees and Other We often include indemnification provisions in the customer and business partner contract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hav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 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si>
  <si>
    <t>Segment and Geographic Information and Significant Customers</t>
  </si>
  <si>
    <t>Segment Reporting [Abstract]</t>
  </si>
  <si>
    <t>Segment and Geographic Information We operate in, and report financial information for, the following four reportable segments: Healthcare, Mobile, Enterprise, and Imaging. Segment profit is an important measure used for evaluating performance and for decision-making purposes and reflects the direct controllable costs of each segment together with an allocation of sales and corporate marketing expenses, and certain research and development project costs that benefit multiple product offerings. Segment profit represents income from operations excluding stock-based compensation, amortization of intangible assets, acquisition-related costs, net, restructuring and other charges, net, costs associated with intellectual property collaboration agreements, other expense, net and certain unallocated corporate expenses. We believe that these adjustments allow for more complete comparisons to the financial results of the historical operations. The Healthcare segment is primarily engaged in clinical speech and clinical language understanding solutions that improve the clinical documentation process - from capturing the complete patient record to improving clinical documentation and quality measures for reimbursement. The Mobile segment is primarily engaged in providing a broad portfolio of specialized virtual assistants and connected services built on voice recognition, text-to-speech, natural language understanding, dialog, and text input technologies. Our Enterprise segment is primarily engaged in using speech, natural language understanding, and artificial intelligence to provide automated and assisted customer solutions and services for voice, mobile, web and messaging channels, in native and secure modes. The Imaging segment is primarily engaged in software solutions and expertise that help professionals and organizations to gain optimal control of their document and information processes through scanning and print management. We do not track our assets by operating segment. Consequently, it is not practical to show assets or depreciation by operating segment. The following table presents segment results along with a reconciliation of segment profit to loss before income taxes (dollars in thousands): Three Months Ended Nine Months Ended June 30, June 30, 2017 2016 2017 2016 Segment revenues (a) : Healthcare $ 232,641 $ 240,986 $ 710,315 $ 733,461 Mobile 101,515 91,778 293,525 280,017 Enterprise 112,064 95,249 344,359 278,467 Imaging 49,404 56,848 154,541 175,199 Total segment revenues 495,624 484,861 1,502,740 1,467,144 Less: acquisition-related revenues adjustments (9,403 ) (7,010 ) (29,288 ) (24,445 ) Total consolidated revenues 486,221 477,851 1,473,452 1,442,699 Segment profit: Healthcare 70,457 78,129 232,353 237,740 Mobile 41,428 30,983 115,336 98,196 Enterprise 34,419 31,065 108,149 91,336 Imaging 16,943 20,597 53,029 69,774 Total segment profit 163,247 160,774 508,867 497,046 Corporate expenses and other, net (31,683 ) (30,888 ) (92,829 ) (97,489 ) Acquisition-related revenues and cost of revenues adjustments (9,403 ) (6,460 ) (29,288 ) (23,520 ) Stock-based compensation (42,331 ) (42,447 ) (121,809 ) (122,957 ) Amortization of intangible assets (44,887 ) (41,855 ) (133,418 ) (127,306 ) Acquisition-related costs, net (7,646 ) (4,721 ) (22,051 ) (8,426 ) Restructuring and other charges, net (13,035 ) (5,717 ) (39,649 ) (20,257 ) Costs associated with IP collaboration agreements — — — (4,000 ) Other expense, net (39,489 ) (32,661 ) (133,292 ) (99,165 ) Loss before income taxes $ (25,227 ) $ (3,975 ) $ (63,469 ) $ (6,074 ) (a) 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 No country outside of the United States provided greater than 10% of our total revenues. Revenues, classified by the major geographic areas in which our customers are located, were as follows (dollars in thousands): Three Months Ended Nine Months Ended June 30, June 30, 2017 2016 2017 2016 United States $ 341,826 $ 341,252 $ 1,043,933 $ 1,035,776 International 144,395 136,599 429,519 406,923 Total revenues $ 486,221 $ 477,851 $ 1,473,452 $ 1,442,699</t>
  </si>
  <si>
    <t>Summary of Significant Accounting Policies Recently Issued Accounting Pronouncements (Tables)</t>
  </si>
  <si>
    <t>Recently Issued Accounting Pronouncements [Abstract]</t>
  </si>
  <si>
    <t>New Accounting Pronouncements, Policy [Policy Text Block]</t>
  </si>
  <si>
    <t>Recently Issued Accounting Standards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In August 2016, the FASB issued ASU 2016-15, "Statement of Cash Flows (Topic 230): Classification of Certain Cash Receipts and Cash Payments" ("ASU 2016-15"), which provides guidance on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requires the use of a retrospective approach to all periods presented, but may be applied prospectively if retrospective application would be impracticable. ASU 2016-15 is effective for us in the first quarter of fiscal year 2019, and early application is permitted. We are currently evaluating the impact of our pending adoption of ASU 2016-15 on our statement of cash flows, but do not expect it to have a material impact. In March 2016, the FASB issued ASU No. 2016-09, "Improvements to Employee Share-Based Payment Accounting" ("ASU 2016-09"), which is intended to simplify several aspects of the accounting for share-based payment transactions, including the income tax effects, statutory withholding requirements, forfeitures, and classification on the statement of cash flows. ASU 2016-09 is effective for us in the first quarter of fiscal year 2018, and early application is permitted. We are currently evaluating the impact of our pending adoption of ASU 2016-09 on our consolidated financial statements but do not expect it to have a material impact. In February 2016, the FASB issued ASU No. 2016-02, "Leases" ("ASU 2016-02").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us in the first quarter of fiscal year 2020, and early application is permitted. We are currently evaluating the impact of our pending adoption of ASU 2016-02 on our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us in the first quarter of fiscal year 2019. Based on the composition of our investment portfolio, we do not believe the adoption of ASU 2016-01 will have a material impact on our consolidated financial statements.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permits two methods of adoption: (i) retrospective to each prior reporting period presented; or (ii) retrospective with the cumulative effect of initially applying the guidance recognized at the date of initial application.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and we do not plan to early adopt. In the first quarter of fiscal 2017, we commenced a project to assess the potential impact of the new standard on our consolidated financial statements and related disclosures. This project also includes the assessment and enhancement of our internal processes and systems to address the new standard. We have not yet selected a transition method.</t>
  </si>
  <si>
    <t>Business Acquisitions Business Acquisitions (Tables)</t>
  </si>
  <si>
    <t>Business Acquisition [Line Items]</t>
  </si>
  <si>
    <t>Business Acquisitions Components Of Acquisition Related Costs Table [Text Block]</t>
  </si>
  <si>
    <t>The components of acquisition-related costs, net are as follows (dollars in thousands): Three Months Ended June 30, Nine Months Ended June 30, 2017 2016 2017 2016 Transition and integration costs $ 3,722 $ 1,332 $ 11,044 $ 3,367 Professional service fees 3,905 3,531 11,896 6,131 Acquisition-related adjustments 19 (142 ) (889 ) (1,072 ) Total $ 7,646 $ 4,721 $ 22,051 $ 8,426</t>
  </si>
  <si>
    <t>TouchCommerce, Inc. [Member]</t>
  </si>
  <si>
    <t>Schedule of Business Acquisitions, by Acquisition [Table Text Block]</t>
  </si>
  <si>
    <t xml:space="preserve">A summary of the preliminary allocation of the purchase consideration for our TouchCommerce acquisition is as follows (dollars in thousands): Touch-Commerce Purchase consideration: Cash $ 113,008 Common stock (a) 85,000 Deferred acquisition payment 19,458 Total purchase consideration $ 217,466 Allocation of the purchase consideration: Cash $ 137 Accounts receivable (b) 14,897 Goodwill 117,178 Identifiable intangible assets (c) 110,800 Other assets 1,521 Total assets acquired 244,533 Current liabilities (4,134 ) Deferred tax liability (19,515 ) Deferred revenue (2,784 ) Other long term liabilities (634 ) Total liabilities assumed (27,067 ) Net assets acquired $ 217,466 (a) 5,749,807 shares of our common stock valued at $14.78 per share were issued at closing. (b) Accounts receivable have been recorded at their estimated fair values and the fair value reserve was not material. (c) The following are the identifiable intangible assets acquired and their respective weighted average useful lives, as determined based on preliminary valuations (dollars in thousands): TouchCommerce Amount Weighted Average Life (Years) Core and completed technology $ 26,000 6.0 Customer relationships 81,600 10.0 Trade names 3,200 5.0 Total $ 110,800 </t>
  </si>
  <si>
    <t>Goodwill and Intangible Assets (Tables)</t>
  </si>
  <si>
    <t>Changes in Carrying Amount of Goodwill and Intangible Assets</t>
  </si>
  <si>
    <t>The changes in the carrying amount of goodwill and intangible assets for the nine months ended June 30, 2017 , are as follows (dollars in thousands): Goodwill Intangible Assets Balance at September 30, 2016 $ 3,508,879 $ 762,220 Acquisitions 61,823 78,403 Purchase accounting adjustments (321 ) — Amortization — (133,418 ) Effect of foreign currency translation 8,308 872 Balance at June 30, 2017 $ 3,578,689 $ 708,077</t>
  </si>
  <si>
    <t>Financial Instruments and Hedging Activities (Tables)</t>
  </si>
  <si>
    <t>Quantitative Summary of Fair Value of Derivative Instruments</t>
  </si>
  <si>
    <t>The following table provides a quantitative summary of the fair value of our derivative instruments as of June 30, 2017 and September 30, 2016 (dollars in thousands): Derivatives Not Designated as Hedges: Balance Sheet Classification Fair Value June 30, 2017 September 30, 2016 Foreign currency contracts Prepaid expenses and other current assets $ 202 $ 335</t>
  </si>
  <si>
    <t>Summarized Activity of Derivative Instruments</t>
  </si>
  <si>
    <t>The following tables summarize the activity of derivative instruments for the nine months ended June 30, 2017 and 2016 (dollars in thousands): Three Months Ended June 30, Nine Months Ended June 30, Derivatives Not Designated as Hedges Location of Gain (Loss) Recognized in Income 2017 2016 2017 2016 Foreign currency contracts Other expense, net $ 175 $ (2,261 ) $ (7,885 ) $ (27 )</t>
  </si>
  <si>
    <t>Fair Value Measures (Tables)</t>
  </si>
  <si>
    <t>Assets and Liabilities Measured at Fair Value on Recurring Basis</t>
  </si>
  <si>
    <t>Assets and liabilities measured at fair value on a recurring basis at June 30, 2017 and September 30, 2016 consisted of the following (dollars in thousands): June 30, 2017 Level 1 Level 2 Level 3 Total Assets: Money market funds (a) $ 556,549 $ — $ — $ 556,549 US government agency securities (a) 1,005 — — 1,005 Time deposits (b) — 87,190 — 87,190 Commercial paper, $51,116 at cost (b) — 51,147 — 51,147 Corporate notes and bonds, $69,154 at cost (b) — 69,204 — 69,204 Foreign currency exchange contracts (b) — 202 — 202 Total assets at fair value $ 557,554 $ 207,743 $ — $ 765,297 Liabilities: Contingent acquisition payments (c) $ — $ — $ (11,351 ) $ (11,351 ) Total liabilities at fair value $ — $ — $ (11,351 ) $ (11,351 ) September 30, 2016 Level 1 Level 2 Level 3 Total Assets: Money market funds (a) $ 331,419 $ — $ — $ 331,419 US government agency securities (a) 1,002 — — 1,002 Time deposits (b) — 33,794 — 33,794 Commercial paper, $38,108 at cost (b) — 38,142 — 38,142 Corporate notes and bonds, $54,484 at cost (b) — 54,536 — 54,536 Foreign currency exchange contracts (b) — 335 — 335 Total assets at fair value $ 332,421 $ 126,807 $ — $ 459,228 Liabilities: Contingent acquisition payments (c) $ — $ — $ (8,240 ) $ (8,240 ) Total liabilities at fair value $ — $ — $ (8,240 ) $ (8,240 ) (a) Money market funds and U.S. government agency securities, included in cash and cash equivalents in the accompanying balance sheets, are valued at quoted market prices in active markets. (b) 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Time deposits are generally for terms of one year or less. The time deposits, commercial paper and corporate notes and bonds mature within three years and have a weighted average maturity of 0.75 years as of June 30, 2017 . (c) The fair values of our contingent consideration arrangements are determined based on our evaluation as to the probability and amount of any earn-out that will be achieved based on expected future performance by the acquired entity.</t>
  </si>
  <si>
    <t>Changes in Fair Value of Contingent Earn-Out Liabilities</t>
  </si>
  <si>
    <t>The following table provides a summary of changes in fair value of our Level 3 financial instruments for the three and nine months ended June 30, 2017 and 2016 (dollars in thousands): Three Months Ended June 30, Nine Months Ended June 30, 2017 2016 2017 2016 Balance at beginning of period $ 6,377 $ 20,825 $ 8,240 $ 15,961 Earn-out liabilities established at time of acquisition 5,000 1,455 8,253 3,955 Payments and foreign currency translation (26 ) 1,538 (4,283 ) 2,910 Adjustments to fair value included in acquisition-related costs, net — 333 (859 ) 1,325 Balance at end of period $ 11,351 $ 24,151 $ 11,351 $ 24,151</t>
  </si>
  <si>
    <t>Accrued Expenses and Other Current Liabilities (Tables)</t>
  </si>
  <si>
    <t>Accrued expenses and other current liabilities consisted of the following (dollars in thousands): June 30, 2017 September 30, 2016 Compensation $ 132,572 $ 154,028 Accrued interest payable 23,429 20,409 Cost of revenue related liabilities 16,875 19,351 Consulting and professional fees 16,062 18,001 Facilities related liabilities 8,248 7,382 Sales and other taxes payable 3,792 2,708 Sales and marketing incentives 3,334 6,508 Other 13,843 9,272 Total $ 218,155 $ 237,659</t>
  </si>
  <si>
    <t>Deferred Revenue (Tables)</t>
  </si>
  <si>
    <t>Deferred revenue consisted of the following (dollars in thousands): June 30, 2017 September 30, 2016 Current liabilities: Deferred maintenance revenue $ 158,939 $ 165,902 Unearned revenue 215,094 183,271 Total current deferred revenue $ 374,033 $ 349,173 Long-term liabilities: Deferred maintenance revenue $ 59,604 $ 59,955 Unearned revenue 365,031 327,005 Total long-term deferred revenue $ 424,635 $ 386,960</t>
  </si>
  <si>
    <t>Restructuring and Other Charges, net (Tables)</t>
  </si>
  <si>
    <t>Accrual Activity Relating to Restructuring and Other Charges</t>
  </si>
  <si>
    <t>The following table sets forth accrual activity relating to restructuring reserves for the nine months ended June 30, 2017 (dollars in thousands): Personnel Facilities Total Balance at September 30, 2016 $ 2,661 $ 11,132 $ 13,793 Restructuring charges, net 12,279 5,708 17,987 Non-cash adjustment — (1,433 ) (1,433 ) Cash payments (11,747 ) (5,104 ) (16,851 ) Balance at June 30, 2017 $ 3,193 $ 10,303 $ 13,496</t>
  </si>
  <si>
    <t>Restructuring and Other Charges, Net by Segment</t>
  </si>
  <si>
    <t xml:space="preserve">While restructuring and other charges, net are excluded from our calculation of segment profit, the table below presents the restructuring and other charges, net associated with each segment (dollars in thousands): Three Months Ended June 30, 2017 2016 Personnel Facilities Total Restructuring Other Charges Total Personnel Facilities Total Restructuring Other Charges Total Healthcare $ 993 $ — $ 993 $ 4,065 $ 5,058 $ 49 $ 1,344 $ 1,393 $ — $ 1,393 Mobile 866 (511 ) 355 — 355 62 1,222 1,284 — 1,284 Enterprise 1,910 2,040 3,950 — 3,950 (8 ) 494 486 — 486 Imaging 43 — 43 — 43 7 294 301 — 301 Corporate 241 25 266 3,363 3,629 (249 ) 2,502 2,253 — 2,253 Total $ 4,053 $ 1,554 $ 5,607 $ 7,428 $ 13,035 $ (139 ) $ 5,856 $ 5,717 $ — $ 5,717 Nine Months Ended June 30, 2017 2016 Personnel Facilities Total Restructuring Other Charges Total Personnel Facilities Total Restructuring Other Charges Total Healthcare $ 3,554 $ 870 $ 4,424 $ 4,065 $ 8,489 $ 1,363 $ 1,352 $ 2,715 $ — $ 2,715 Mobile 4,133 (460 ) 3,673 10,773 14,446 4,973 1,172 6,145 46 6,191 Enterprise 2,722 2,904 5,626 — 5,626 1,035 2,528 3,563 — 3,563 Imaging 629 387 1,016 — 1,016 219 478 697 — 697 Corporate 1,241 2,007 3,248 6,824 10,072 1,820 5,210 7,030 61 7,091 Total $ 12,279 $ 5,708 $ 17,987 $ 21,662 $ 39,649 $ 9,410 $ 10,740 $ 20,150 $ 107 $ 20,257 </t>
  </si>
  <si>
    <t>Debt and Credit Facilities (Tables)</t>
  </si>
  <si>
    <t>Schedule of Maturities of Long-term Debt [Table Text Block]</t>
  </si>
  <si>
    <t>The following table summarizes the maturities of our borrowing obligations as of June 30, 2017 (dollars in thousands): Fiscal Year Convertible Debentures (1) Senior Notes Total 2017 $ — $ — $ — 2018 377,740 — 377,740 2019 — — — 2020 — 450,000 450,000 2021 — — — Thereafter 1,290,383 800,000 2,090,383 Total before unamortized discount 1,668,123 1,250,000 2,918,123 Less: unamortized discount and issuance costs (306,350 ) (11,116 ) (317,466 ) Total long-term debt $ 1,361,773 $ 1,238,884 $ 2,600,657 (1) Holders of the 1.0% 2035 Debentures have the right to require us to redeem the debentures on December 15, 2022, 2027 and 2032. Holders of the 2031 Debentures have the right to require us to redeem the debentures on November 1, 2017, 2021, and 2026. Holders of the 1.5% 2035 Debentures have the right to require us to redeem the debentures on November 1, 2021, 2026, and 2031.</t>
  </si>
  <si>
    <t>Borrowing Obligations and Applicable Margin for Borrowings</t>
  </si>
  <si>
    <t>At June 30, 2017 and September 30, 2016 , we had the following long-term borrowing obligations (dollars in thousands): June 30, 2017 September 30, 2016 5.625% Senior Notes due 2026, net of deferred issuance costs of $6.2 million. Effective interest rate 5.625%. $ 493,797 $ — 5.375% Senior Notes due 2020, net of unamortized premium of $1.0 million and $3.0 million, respectively, and deferred issuance costs of $2.5 million and $7.3 million, respectively. Effective interest rate 5.375%. 448,511 1,046,851 6.000% Senior Notes due 2024, net of deferred issuance costs of $2.2 million and $2.4 million, respectively. Effective interest rate 6.000%. 297,833 297,601 1.00% Convertible Debentures due 2035, net of unamortized discount of $146.7 million and $163.5 million, respectively, and deferred issuance costs of $7.2 million and $8.2 million, respectively. Effective interest rate 5.622%. 522,576 504,712 2.75% Convertible Debentures due 2031, net of unamortized discount of $6.1 million and $19.2 million, respectively, and deferred issuance costs of $0.3 million and $1.1 million, respectively. Effective interest rate 7.432%. 371,321 375,208 1.25% Convertible Debentures due 2025, net of unamortized discount of $95.1 million, and deferred issuance costs of $4.4 million. Effective interest rate 5.578%. 250,439 — 1.50% Convertible Debentures due 2035, net of unamortized discount of $44.9 million and $51.7 million, respectively, and deferred issuance costs of $1.6 million and $1.9 million, respectively. Effective interest rate 5.394%. 217,437 210,286 Deferred issuance costs related to our Revolving Credit Facility (1,257 ) (1,506 ) Total long-term debt 2,600,657 2,433,152 Less: current portion 371,321 — Non-current portion of long-term debt $ 2,229,336 $ 2,433,152</t>
  </si>
  <si>
    <t>Stock-Based Compensation (Tables)</t>
  </si>
  <si>
    <t>Stock Based Compensation Included in Consolidated Statements of Operations</t>
  </si>
  <si>
    <t>The amounts included in the consolidated statements of operations relating to stock-based compensation are as follows (dollars in thousands): Three Months Ended June 30, Nine Months Ended June 30, 2017 2016 2017 2016 Cost of professional services and hosting $ 8,385 $ 8,112 $ 24,875 $ 23,626 Cost of product and licensing 104 42 298 286 Cost of maintenance and support 1,130 1,083 3,117 3,074 Research and development 9,610 9,157 26,498 27,056 Selling and marketing 11,981 13,726 34,968 37,023 General and administrative 11,121 10,327 32,053 31,892 Total $ 42,331 $ 42,447 $ 121,809 $ 122,957</t>
  </si>
  <si>
    <t>Summary of Stock Options Activity</t>
  </si>
  <si>
    <t>The table below summarizes activity relating to stock options for the nine months ended June 30, 2017 : Number of Shares Weighted Average Exercise Price Weighted Average Remaining Contractual Term Aggregate Intrinsic Value (a) Outstanding at September 30, 2016 1,965,826 $ 15.01 Exercised (1,932,286 ) $ 14.98 Expired (7,595 ) $ 20.01 Outstanding at June 30, 2017 25,945 $ 15.77 2.8 years $ 0.1 million Exercisable at June 30, 2017 25,936 $ 15.78 2.8 years $ 0.1 million Exercisable at June 30, 2016 1,975,656 $ 14.97 1.0 year $ 2.2 million (a) The aggregate intrinsic value in this table was calculated based on the positive difference, if any, between the closing market price of our common stock on June 30, 2017 ( $17.41 ) and the exercise price of the underlying options.</t>
  </si>
  <si>
    <t>Summary of Activity Relating to Restricted Units and Restricted Stock Awards</t>
  </si>
  <si>
    <t xml:space="preserve">The table below summarizes activity relating to restricted units for the nine months ended June 30, 2017 : Number of Shares Underlying Restricted Units — Contingent Awards Number of Shares Underlying Restricted Units — Time-Based Awards Outstanding at September 30, 2016 4,224,488 5,884,023 Granted 3,108,321 6,267,257 Earned/released (1,788,014 ) (5,454,085 ) Forfeited (455,176 ) (476,398 ) Outstanding at June 30, 2017 5,089,619 6,220,797 Weighted average remaining recognition period of outstanding restricted units 1.4 years 1.7 years Unearned stock-based compensation expense of outstanding restricted units $56.5 million $68.1 million Aggregate intrinsic value of outstanding restricted units (a) $88.6 million $108.4 million (a) The aggregate intrinsic value in this table was calculated based on the positive difference between the closing market price of our common stock on June 30, 2017 ( $17.41 ) and the purchase price of the underlying restricted units. Restricted stock awards are included in the issued and outstanding common stock at the date of grant. The table below summarizes activity related to restricted stock awards for the nine months ended June 30, 2017 : Number of Shares Underlying Restricted Stock Weighted Average Grant Date Fair Value Outstanding at September 30, 2016 — $ — Granted 250,000 $ 15.55 Outstanding at June 30, 2017 250,000 $ 15.55 Weighted average remaining recognition period of outstanding restricted stock awards 0.3 years Unearned stock-based compensation expense of outstanding restricted stock awards $1.1 million Aggregate intrinsic value of outstanding restricted stock awards (a) $4.4 million </t>
  </si>
  <si>
    <t>Summary of Weighted-Average Grant-Date Fair Value and Intrinsic Value of Restricted Units and Restricted Stock Awards Vested</t>
  </si>
  <si>
    <t>A summary of weighted-average grant-date fair value for awards granted and intrinsic value of all restricted units vested during the periods noted is as follows: Nine Months Ended June 30, 2017 2016 Weighted-average grant-date fair value per share $ 16.10 $ 19.20 Total intrinsic value of shares vested (in millions) $ 119.2 $ 150.7</t>
  </si>
  <si>
    <t>Income Taxes (Tables)</t>
  </si>
  <si>
    <t>Components of Benefit from Income Taxes</t>
  </si>
  <si>
    <t>The components of loss before income taxes are as follows (dollars in thousands): Three Months Ended June 30, Nine Months Ended June 30, 2017 2016 2017 2016 Domestic $ (58,871 ) $ (39,615 ) $ (148,257 ) $ (102,308 ) Foreign 33,644 35,640 84,788 96,234 Loss before income taxes $ (25,227 ) $ (3,975 ) $ (63,469 ) $ (6,074 ) The components of provision from income taxes are as follows (dollars in thousands): Three Months Ended June 30, Nine Months Ended June 30, 2017 2016 2017 2016 Domestic $ (3,029 ) $ 3,411 $ 5,952 $ 12,970 Foreign 5,638 4,435 16,151 11,888 Provision for income taxes $ 2,609 $ 7,846 $ 22,103 $ 24,858 Effective tax rate (10.3 )% (197.4 )% (34.8 )% (409.3 )%</t>
  </si>
  <si>
    <t>Segment and Geographic Information and Significant Customers (Tables)</t>
  </si>
  <si>
    <t>Segment Results Along with Reconciliation of Segment Profit to Income Before Income Taxes</t>
  </si>
  <si>
    <t>The following table presents segment results along with a reconciliation of segment profit to loss before income taxes (dollars in thousands): Three Months Ended Nine Months Ended June 30, June 30, 2017 2016 2017 2016 Segment revenues (a) : Healthcare $ 232,641 $ 240,986 $ 710,315 $ 733,461 Mobile 101,515 91,778 293,525 280,017 Enterprise 112,064 95,249 344,359 278,467 Imaging 49,404 56,848 154,541 175,199 Total segment revenues 495,624 484,861 1,502,740 1,467,144 Less: acquisition-related revenues adjustments (9,403 ) (7,010 ) (29,288 ) (24,445 ) Total consolidated revenues 486,221 477,851 1,473,452 1,442,699 Segment profit: Healthcare 70,457 78,129 232,353 237,740 Mobile 41,428 30,983 115,336 98,196 Enterprise 34,419 31,065 108,149 91,336 Imaging 16,943 20,597 53,029 69,774 Total segment profit 163,247 160,774 508,867 497,046 Corporate expenses and other, net (31,683 ) (30,888 ) (92,829 ) (97,489 ) Acquisition-related revenues and cost of revenues adjustments (9,403 ) (6,460 ) (29,288 ) (23,520 ) Stock-based compensation (42,331 ) (42,447 ) (121,809 ) (122,957 ) Amortization of intangible assets (44,887 ) (41,855 ) (133,418 ) (127,306 ) Acquisition-related costs, net (7,646 ) (4,721 ) (22,051 ) (8,426 ) Restructuring and other charges, net (13,035 ) (5,717 ) (39,649 ) (20,257 ) Costs associated with IP collaboration agreements — — — (4,000 ) Other expense, net (39,489 ) (32,661 ) (133,292 ) (99,165 ) Loss before income taxes $ (25,227 ) $ (3,975 ) $ (63,469 ) $ (6,074 ) (a) 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t>
  </si>
  <si>
    <t>Classification of Revenue By Major Geographic Areas</t>
  </si>
  <si>
    <t>Revenues, classified by the major geographic areas in which our customers are located, were as follows (dollars in thousands): Three Months Ended Nine Months Ended June 30, June 30, 2017 2016 2017 2016 United States $ 341,826 $ 341,252 $ 1,043,933 $ 1,035,776 International 144,395 136,599 429,519 406,923 Total revenues $ 486,221 $ 477,851 $ 1,473,452 $ 1,442,699</t>
  </si>
  <si>
    <t>Business Acquisitions (Summary of Preliminary Allocation of Purchase Consideration) (Detail) - USD ($) $ / shares in Units, $ in Thousands</t>
  </si>
  <si>
    <t>12 Months Ended</t>
  </si>
  <si>
    <t>Aug. 16, 2016</t>
  </si>
  <si>
    <t>Number of Years in Measurement Period from Acquisition Date to Change Underlying Assumptions</t>
  </si>
  <si>
    <t>1 year</t>
  </si>
  <si>
    <t>Allocation of the purchase consideration:</t>
  </si>
  <si>
    <t>Cash</t>
  </si>
  <si>
    <t>Accounts receivable(b)</t>
  </si>
  <si>
    <t>Identifiable intangible assets(c)</t>
  </si>
  <si>
    <t>Total assets acquired</t>
  </si>
  <si>
    <t>Current liabilities</t>
  </si>
  <si>
    <t>Deferred tax liability</t>
  </si>
  <si>
    <t>Other long term liabilities</t>
  </si>
  <si>
    <t>Total liabilities assumed</t>
  </si>
  <si>
    <t>Net assets acquired</t>
  </si>
  <si>
    <t>Closing market value of common stock</t>
  </si>
  <si>
    <t>Intangible Assets Acquired</t>
  </si>
  <si>
    <t>Payments to Acquire Businesses, Gross</t>
  </si>
  <si>
    <t>Stock Issued During Period, Shares, Acquisitions</t>
  </si>
  <si>
    <t>TouchCommerce, Inc. [Member] | Cash Distribution [Member]</t>
  </si>
  <si>
    <t>TouchCommerce, Inc. [Member] | Share Distribution [Member]</t>
  </si>
  <si>
    <t>TouchCommerce, Inc. [Member] | Contingent and deferred acquisition payment [Member]</t>
  </si>
  <si>
    <t>Other Acquisitions [Member]</t>
  </si>
  <si>
    <t>Other Acquisitions [Member] | Share Distribution [Member]</t>
  </si>
  <si>
    <t>Other Acquisitions [Member] | Contingent Consideration Payments [Member]</t>
  </si>
  <si>
    <t>Technology-Based Intangible Assets [Member]</t>
  </si>
  <si>
    <t>Weighted Average Useful Life, Intangible Assets Acquired</t>
  </si>
  <si>
    <t>6 years</t>
  </si>
  <si>
    <t>Customer Relationships [Member]</t>
  </si>
  <si>
    <t>10 years</t>
  </si>
  <si>
    <t>Trade Names [Member]</t>
  </si>
  <si>
    <t>5 years</t>
  </si>
  <si>
    <t>Business Acquisitions (Components of Acquisition-Related Costs, Net) (Detail) - USD ($) $ in Thousands</t>
  </si>
  <si>
    <t>Transition and integration costs</t>
  </si>
  <si>
    <t>Professional service fees</t>
  </si>
  <si>
    <t>Acquisition-related adjustments</t>
  </si>
  <si>
    <t>Total</t>
  </si>
  <si>
    <t>Changes in Carrying Amount of Goodwill and Intangible Assets (Detail) $ in Thousands</t>
  </si>
  <si>
    <t>Jun. 30, 2017USD ($)</t>
  </si>
  <si>
    <t>Goodwill [Roll Forward]</t>
  </si>
  <si>
    <t>Balance at September 30, 2016</t>
  </si>
  <si>
    <t>Goodwill, Acquired During Period</t>
  </si>
  <si>
    <t>Goodwill, Purchase Accounting Adjustments</t>
  </si>
  <si>
    <t>Amortization</t>
  </si>
  <si>
    <t>Effect of foreign currency translation</t>
  </si>
  <si>
    <t>Balance at June 30, 2017</t>
  </si>
  <si>
    <t>Intangible Assets, Net (Excluding Goodwill) [Abstract]</t>
  </si>
  <si>
    <t>Finite-lived Intangible Assets Acquired</t>
  </si>
  <si>
    <t>Finite-Lived Intangible Assets, Purchase Accounting Adjustments</t>
  </si>
  <si>
    <t>Goodwill and Intangible Assets Goodwill and Intangible Assets (Details) - USD ($) $ in Thousands</t>
  </si>
  <si>
    <t>Jul. 01, 2016</t>
  </si>
  <si>
    <t>Finite-Lived Intangible Assets [Line Items]</t>
  </si>
  <si>
    <t>Patents [Member]</t>
  </si>
  <si>
    <t>Healthcare [Member]</t>
  </si>
  <si>
    <t>Reporting Unit, Percentage of Fair Value in Excess of Carrying Amount</t>
  </si>
  <si>
    <t>160.00%</t>
  </si>
  <si>
    <t>Imaging [Member]</t>
  </si>
  <si>
    <t>170.00%</t>
  </si>
  <si>
    <t>Financial Instruments and Hedging Activities (Additional Information) (Detail) - Derivatives Not Designated as Hedges - USD ($) $ in Millions</t>
  </si>
  <si>
    <t>Derivative Instruments and Hedging Activities Disclosure [Line Items]</t>
  </si>
  <si>
    <t>Derivative, Notional Amount</t>
  </si>
  <si>
    <t>Maximum</t>
  </si>
  <si>
    <t>Term of foreign currency forward contracts</t>
  </si>
  <si>
    <t>90 days</t>
  </si>
  <si>
    <t>Financial Instruments and Hedging Activities (Quantitative Summary of Fair Value of Derivative Instruments) (Detail) - USD ($) $ in Thousands</t>
  </si>
  <si>
    <t>Foreign currency contracts | Prepaid Expenses and Other Current Assets [Member]</t>
  </si>
  <si>
    <t>Derivatives, Fair Value [Line Items]</t>
  </si>
  <si>
    <t>Derivative Instruments Not Designated as Hedging Instruments, Asset, at Fair Value</t>
  </si>
  <si>
    <t>Financial Instruments and Hedging Activities (Summarized Activity of Derivative Instruments) (Detail) - USD ($) $ in Thousands</t>
  </si>
  <si>
    <t>Derivative Instruments, Gain (Loss) [Line Items]</t>
  </si>
  <si>
    <t>Derivatives Not Designated as Hedges | Foreign currency contracts | Other expense, net</t>
  </si>
  <si>
    <t>Amount of Gain (Loss) Recognized in Income</t>
  </si>
  <si>
    <t>Fair Value Measures (Assets and Liabilities Measured at Fair Value on Recurring Basis) (Detail) - USD ($)</t>
  </si>
  <si>
    <t>Fair Value, Assets and Liabilities Measured on Recurring and Nonrecurring Basis [Line Items]</t>
  </si>
  <si>
    <t>Fair Value, Measurements, Recurring</t>
  </si>
  <si>
    <t>Assets:</t>
  </si>
  <si>
    <t>Money market funds</t>
  </si>
  <si>
    <t>[1]</t>
  </si>
  <si>
    <t>US government agency securities</t>
  </si>
  <si>
    <t>Bank Time Deposits, Fair Value Disclosure</t>
  </si>
  <si>
    <t>Commercial Paper, Fair value</t>
  </si>
  <si>
    <t>Corporate notes and bonds, Fair Value</t>
  </si>
  <si>
    <t>Foreign Currency Contract, Asset, Fair Value Disclosure</t>
  </si>
  <si>
    <t>[2]</t>
  </si>
  <si>
    <t>Total assets at fair value</t>
  </si>
  <si>
    <t>Liabilities:</t>
  </si>
  <si>
    <t>Contingent earn-out</t>
  </si>
  <si>
    <t>Total liabilities at fair value</t>
  </si>
  <si>
    <t>Fair Value, Measurements, Recurring | Fair Value, Inputs, Level 1</t>
  </si>
  <si>
    <t>Fair Value, Measurements, Recurring | Fair Value, Inputs, Level 2</t>
  </si>
  <si>
    <t>Fair Value, Measurements, Recurring | Fair Value, Inputs, Level 3</t>
  </si>
  <si>
    <t>Corporate Debt Securities [Member]</t>
  </si>
  <si>
    <t>Available-for-sale Securities, Amortized Cost Basis</t>
  </si>
  <si>
    <t>Commercial Paper [Member]</t>
  </si>
  <si>
    <t>Commercial paper, corporate notes and bonds [Member]</t>
  </si>
  <si>
    <t>Available for sale Securities, Weighted Average Maturity</t>
  </si>
  <si>
    <t>9 months</t>
  </si>
  <si>
    <t>Money market funds and U.S. government agency securities, included in cash and cash equivalents in the accompanying balance sheets, are valued at quoted market prices in active markets.</t>
  </si>
  <si>
    <t>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Time deposits are generally for terms of one year or less. The time deposits, commercial paper and corporate notes and bonds mature within three years and have a weighted average maturity of 0.75 years as of June 30, 2017.</t>
  </si>
  <si>
    <t>Fair Value Measures (Changes in Fair Value of Contingent Earn-Out Liabilities) (Detail) - USD ($) $ in Thousands</t>
  </si>
  <si>
    <t>Fair Value, Liabilities Measured on Recurring Basis, Unobservable Input Reconciliation [Line Items]</t>
  </si>
  <si>
    <t>Balance at beginning of period</t>
  </si>
  <si>
    <t>Earn-out liabilities established at time of acquisition</t>
  </si>
  <si>
    <t>Payments and foreign currency translation</t>
  </si>
  <si>
    <t>Adjustments to fair value included in acquisition-related costs, net</t>
  </si>
  <si>
    <t>Balance at end of period</t>
  </si>
  <si>
    <t>Business Combination, Contingent Consideration Arrangements, Range of Outcomes, Value, High</t>
  </si>
  <si>
    <t>Accrued Expenses and Other Current Liabilities (Detail) - USD ($) $ in Thousands</t>
  </si>
  <si>
    <t>Compensation</t>
  </si>
  <si>
    <t>Accrued interest payable</t>
  </si>
  <si>
    <t>Cost of revenue related liabilities</t>
  </si>
  <si>
    <t>Consulting and professional fees</t>
  </si>
  <si>
    <t>Facilities related liabilities</t>
  </si>
  <si>
    <t>Sales and marketing incentives</t>
  </si>
  <si>
    <t>Sales and other taxes payable</t>
  </si>
  <si>
    <t>Deferred Revenue (Detail) - USD ($) $ in Thousands</t>
  </si>
  <si>
    <t>Total current deferred revenue</t>
  </si>
  <si>
    <t>Total long-term deferred revenue</t>
  </si>
  <si>
    <t>Deferred maintenance revenue</t>
  </si>
  <si>
    <t>Unearned revenue</t>
  </si>
  <si>
    <t>Restructuring and Other Charges, net (Accrual Activity Relating to Restructuring and Other Charges) (Detail) - USD ($) $ in Thousands</t>
  </si>
  <si>
    <t>Restructuring [Roll Forward]</t>
  </si>
  <si>
    <t>Restructuring charges</t>
  </si>
  <si>
    <t>Restructuring Reserve, Accrual Adjustment</t>
  </si>
  <si>
    <t>Cash payments</t>
  </si>
  <si>
    <t>Personnel</t>
  </si>
  <si>
    <t>Facilities</t>
  </si>
  <si>
    <t>Restructuring and Other Charges, net (By Segment) (Detail) - USD ($) $ in Thousands</t>
  </si>
  <si>
    <t>Restructuring Cost and Reserve [Line Items]</t>
  </si>
  <si>
    <t>Healthcare</t>
  </si>
  <si>
    <t>Mobile</t>
  </si>
  <si>
    <t>Enterprise</t>
  </si>
  <si>
    <t>Imaging</t>
  </si>
  <si>
    <t>Corporate</t>
  </si>
  <si>
    <t>Personnel | Healthcare</t>
  </si>
  <si>
    <t>Personnel | Mobile</t>
  </si>
  <si>
    <t>Personnel | Enterprise</t>
  </si>
  <si>
    <t>Personnel | Imaging</t>
  </si>
  <si>
    <t>Personnel | Corporate</t>
  </si>
  <si>
    <t>Facilities | Healthcare</t>
  </si>
  <si>
    <t>Facilities | Mobile</t>
  </si>
  <si>
    <t>Facilities | Enterprise</t>
  </si>
  <si>
    <t>Facilities | Imaging</t>
  </si>
  <si>
    <t>Facilities | Corporate</t>
  </si>
  <si>
    <t>Other Restructuring [Member]</t>
  </si>
  <si>
    <t>Other Restructuring Costs</t>
  </si>
  <si>
    <t>Other Restructuring [Member] | Healthcare</t>
  </si>
  <si>
    <t>Other Restructuring [Member] | Mobile</t>
  </si>
  <si>
    <t>Other Restructuring [Member] | Enterprise</t>
  </si>
  <si>
    <t>Other Restructuring [Member] | Imaging</t>
  </si>
  <si>
    <t>Other Restructuring [Member] | Corporate</t>
  </si>
  <si>
    <t>Restructuring and Other Charges, net (Additional Information) (Detail) $ in Thousands</t>
  </si>
  <si>
    <t>Dec. 31, 2016USD ($)</t>
  </si>
  <si>
    <t>Jun. 30, 2016USD ($)</t>
  </si>
  <si>
    <t>Sep. 30, 2016USD ($)</t>
  </si>
  <si>
    <t>Restructuring Reserve</t>
  </si>
  <si>
    <t>Tangible Asset Impairment Charges</t>
  </si>
  <si>
    <t>Number of personnel eliminated</t>
  </si>
  <si>
    <t>Payments for Restructuring</t>
  </si>
  <si>
    <t>Malware Incident - Other Charges [Member]</t>
  </si>
  <si>
    <t>Corporate | Personnel</t>
  </si>
  <si>
    <t>Corporate | Facilities</t>
  </si>
  <si>
    <t>Corporate | Other Restructuring [Member]</t>
  </si>
  <si>
    <t>Corporate | Chief Executive Officer [Member] | Other Restructuring [Member]</t>
  </si>
  <si>
    <t>Debt and Credit Facilities (Borrowing Obligations) (Detail) - USD ($) $ in Thousands</t>
  </si>
  <si>
    <t>Dec. 22, 2016</t>
  </si>
  <si>
    <t>Jun. 21, 2016</t>
  </si>
  <si>
    <t>Oct. 22, 2012</t>
  </si>
  <si>
    <t>Aug. 14, 2012</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Total long-term debt</t>
  </si>
  <si>
    <t>Less: current portion</t>
  </si>
  <si>
    <t>Non-current portion of long-term debt</t>
  </si>
  <si>
    <t>Debt Issuance Costs, Noncurrent, Net</t>
  </si>
  <si>
    <t>Long-term Debt, Gross</t>
  </si>
  <si>
    <t>Debt Instrument, Unamortized Discount (Premium) and Debt Issuance Costs, Net</t>
  </si>
  <si>
    <t>5.625% Senior Notes due 2026 [Member]</t>
  </si>
  <si>
    <t>Senior Notes, net of unamortized premium</t>
  </si>
  <si>
    <t>5.375% Senior Notes due August 15, 2020</t>
  </si>
  <si>
    <t>Repayments of Debt</t>
  </si>
  <si>
    <t>6.0% Senior Notes due 2024 [Member]</t>
  </si>
  <si>
    <t>Convertible Debentures One Percent Due Twenty Thirty Five [Member]</t>
  </si>
  <si>
    <t>Convertible Debentures Two Point Seven Five Percent Due November One Twenty Thirty One [Member]</t>
  </si>
  <si>
    <t>Convertible Debentures, net of unamortized discount</t>
  </si>
  <si>
    <t>1.25% Convertible Debentures due 2025 [Member]</t>
  </si>
  <si>
    <t>Convertible Debentures One Point Five Percent Due November One Twenty Thirty Five [Member] [Member]</t>
  </si>
  <si>
    <t>Term Loan Facility Due August Seventh Twenty Ninteen [Member]</t>
  </si>
  <si>
    <t>Senior Notes [Member]</t>
  </si>
  <si>
    <t>Convertible Debt [Member]</t>
  </si>
  <si>
    <t>Debt and Credit Facilities Borrowing Obligations Detail (Details) - USD ($) $ in Millions</t>
  </si>
  <si>
    <t>Borrowing Obligations Detail [Abstract]</t>
  </si>
  <si>
    <t>Long-term Debt, Fair Value</t>
  </si>
  <si>
    <t>Long-term debt, face value</t>
  </si>
  <si>
    <t>Debt and Credit Facilities 5.375% Senior Notes due 2020 (Details) - USD ($) $ in Thousands</t>
  </si>
  <si>
    <t>Jan. 09, 2017</t>
  </si>
  <si>
    <t>Senior Notes, Noncurrent</t>
  </si>
  <si>
    <t>Unamortized Debt Issuance Expense</t>
  </si>
  <si>
    <t>Debt and Credit Facilities 6.0% Senior Notes due 2024 (Details) - USD ($) $ in Thousands</t>
  </si>
  <si>
    <t>Debt and Credit Facilities 1.0% Convertible Debentures due 2035 (Details) - USD ($) $ / shares in Units, $ in Thousands</t>
  </si>
  <si>
    <t>Dec. 07, 2015</t>
  </si>
  <si>
    <t>Debt Instrument, Convertible, Carrying Amount of Equity Component</t>
  </si>
  <si>
    <t>Debt Instrument, Convertible, Conversion Price</t>
  </si>
  <si>
    <t>Debt instrument, stated interest rate</t>
  </si>
  <si>
    <t>1.00%</t>
  </si>
  <si>
    <t>Convertible Debt, Noncurrent</t>
  </si>
  <si>
    <t>Debt and Credit Facilities 2.75% Convertible Debentures due 2031 (Details) - USD ($) $ / shares in Units, $ in Thousands</t>
  </si>
  <si>
    <t>Jun. 30, 2015</t>
  </si>
  <si>
    <t>Oct. 24, 2011</t>
  </si>
  <si>
    <t>Repayments of Convertible Debt</t>
  </si>
  <si>
    <t>Debt Instrument, Unamortized Discount</t>
  </si>
  <si>
    <t>Debt and Credit Facilities 1.5% Convertible Debentures due 2035 (Details) - USD ($) $ / shares in Units, $ in Thousands</t>
  </si>
  <si>
    <t>Jun. 01, 2015</t>
  </si>
  <si>
    <t>1.50%</t>
  </si>
  <si>
    <t>Debt issuance Percentage of Principal Amount</t>
  </si>
  <si>
    <t>97.09%</t>
  </si>
  <si>
    <t>Debt Instrument, Unamortized Discount (Premium), Net</t>
  </si>
  <si>
    <t>Debt and Credit Facilities Credit Facility (Details) - USD ($) $ in Thousands</t>
  </si>
  <si>
    <t>Apr. 15, 2016</t>
  </si>
  <si>
    <t>Line of Credit Facility [Line Items]</t>
  </si>
  <si>
    <t>Revolving Credit Facility [Member]</t>
  </si>
  <si>
    <t>Line of Credit Facility, Maximum Borrowing Capacity</t>
  </si>
  <si>
    <t>Letters of Credit Outstanding, Amount</t>
  </si>
  <si>
    <t>Debt and Credit Facilities Applicable Borrowing Rates and Additional Detail (Details) - USD ($) $ in Millions</t>
  </si>
  <si>
    <t>5.625%</t>
  </si>
  <si>
    <t>Debt Instrument, Interest Rate, Effective Percentage</t>
  </si>
  <si>
    <t>nuan_DebtInstrumentMaturityYear</t>
  </si>
  <si>
    <t>6.00%</t>
  </si>
  <si>
    <t>Debt Instrument, Unamortized Premium</t>
  </si>
  <si>
    <t>5.375%</t>
  </si>
  <si>
    <t>5.28%</t>
  </si>
  <si>
    <t>2.75%</t>
  </si>
  <si>
    <t>7.432%</t>
  </si>
  <si>
    <t>7.43%</t>
  </si>
  <si>
    <t>5.394%</t>
  </si>
  <si>
    <t>5.39%</t>
  </si>
  <si>
    <t>5.622%</t>
  </si>
  <si>
    <t>5.62%</t>
  </si>
  <si>
    <t>Convertible Debentures 1.25% Due 2025 [Member]</t>
  </si>
  <si>
    <t>1.25%</t>
  </si>
  <si>
    <t>5.578%</t>
  </si>
  <si>
    <t>Minimum [Member] | Revolving Credit Facility Due April Fifteenth Twenty Twenty One [Member] | Base Rate [Member]</t>
  </si>
  <si>
    <t>Debt Instrument, Basis Spread on Variable Rate</t>
  </si>
  <si>
    <t>0.50%</t>
  </si>
  <si>
    <t>Minimum [Member] | Revolving Credit Facility Due April Fifteenth Twenty Twenty One [Member] | London Interbank Offered Rate [Member]</t>
  </si>
  <si>
    <t>Maximum | Revolving Credit Facility Due April Fifteenth Twenty Twenty One [Member] | Base Rate [Member]</t>
  </si>
  <si>
    <t>0.75%</t>
  </si>
  <si>
    <t>Maximum | Revolving Credit Facility Due April Fifteenth Twenty Twenty One [Member] | London Interbank Offered Rate [Member]</t>
  </si>
  <si>
    <t>1.75%</t>
  </si>
  <si>
    <t>Debt and Credit Facilities Short-term Related Party Note Payable (Details) - USD ($) $ in Thousands</t>
  </si>
  <si>
    <t>50 Months Ended</t>
  </si>
  <si>
    <t>Related Party Transaction [Line Items]</t>
  </si>
  <si>
    <t>Stock Repurchased During Period, Value</t>
  </si>
  <si>
    <t>Payments for Repurchase of Common Stock</t>
  </si>
  <si>
    <t>Debt and Credit Facilities 5.625% Senior Notes due December 2026 (Details) - USD ($) $ in Millions</t>
  </si>
  <si>
    <t>Proceeds from Issuance of Senior Long-term Debt</t>
  </si>
  <si>
    <t>Change of Control [Member] | 5.625% Senior Notes due 2026 [Member]</t>
  </si>
  <si>
    <t>Aggregate Principal Amount of Senior Notes, Redemption Price, Percentage</t>
  </si>
  <si>
    <t>101.00%</t>
  </si>
  <si>
    <t>Before December 15, 2021 [Member] | 5.625% Senior Notes due 2026 [Member]</t>
  </si>
  <si>
    <t>100.00%</t>
  </si>
  <si>
    <t>Aggregate Principal Amount of Senior Notes, Redemption of Principal Amount, Percentage</t>
  </si>
  <si>
    <t>35.00%</t>
  </si>
  <si>
    <t>Before December 15, 2021 [Member] | 5.625% Senior Notes due 2026 [Member] | Minimum [Member]</t>
  </si>
  <si>
    <t>50.00%</t>
  </si>
  <si>
    <t>Asset Sale [Member] | 5.625% Senior Notes due 2026 [Member]</t>
  </si>
  <si>
    <t>At any time and from time to time before December 15, 2021 [Member] | 5.625% Senior Notes due 2026 [Member]</t>
  </si>
  <si>
    <t>105.625%</t>
  </si>
  <si>
    <t>Debt and Credit Facilities 1.25% Convertible Debentures due 2025 (Details) - USD ($) $ / shares in Units, $ in Thousands, shares in Millions</t>
  </si>
  <si>
    <t>Mar. 13, 2017</t>
  </si>
  <si>
    <t>Stock Repurchased and Retired During Period, Shares</t>
  </si>
  <si>
    <t>Stockholders' Equity (Details) - USD ($) $ in Millions</t>
  </si>
  <si>
    <t>Apr. 29, 2015</t>
  </si>
  <si>
    <t>Apr. 29, 2013</t>
  </si>
  <si>
    <t>Stockholders Equity Note [Line Items]</t>
  </si>
  <si>
    <t>Stock Repurchase Program, Number of Shares Authorized to be Repurchased, Value</t>
  </si>
  <si>
    <t>Stock Repurchase Program, Remaining Number of Shares Authorized to be Repurchased</t>
  </si>
  <si>
    <t>Share-based Compensation Arrangement by Share-based Payment Award, Options, Exercises in Period</t>
  </si>
  <si>
    <t>Net Loss Per Share (Additional Information) (Detail) - shares shares in Millions</t>
  </si>
  <si>
    <t>Antidilutive Securities Excluded from Computation of Earnings Per Share [Line Items]</t>
  </si>
  <si>
    <t>Anti-dilutive common equivalent shares excluded from computation of diluted net income (loss) per share</t>
  </si>
  <si>
    <t>Stock-Based Compensation (Included in Consolidated Statements of Operations) (Details) - USD ($) $ in Thousands</t>
  </si>
  <si>
    <t>Employee Service Share-based Compensation, Allocation of Recognized Period Costs [Line Items]</t>
  </si>
  <si>
    <t>Stock based compensation</t>
  </si>
  <si>
    <t>Cost of professional services and hosting</t>
  </si>
  <si>
    <t>Cost of product and licensing</t>
  </si>
  <si>
    <t>Cost of maintenance and support</t>
  </si>
  <si>
    <t>Selling and marketing</t>
  </si>
  <si>
    <t>Stock-Based Compensation (Summary of Stock Options Activity) (Detail) - USD ($) $ / shares in Units, $ in Millions</t>
  </si>
  <si>
    <t>Number of Shares</t>
  </si>
  <si>
    <t>Outstanding at September 30, 2016</t>
  </si>
  <si>
    <t>Exercised</t>
  </si>
  <si>
    <t>Expired</t>
  </si>
  <si>
    <t>Outstanding at June 30, 2017</t>
  </si>
  <si>
    <t>Exercisable</t>
  </si>
  <si>
    <t>Weighted Average Exercise Price</t>
  </si>
  <si>
    <t>Weighted Average Remaining Contractual Term</t>
  </si>
  <si>
    <t>2 years 9 months</t>
  </si>
  <si>
    <t>Aggregate Intrinsic Value</t>
  </si>
  <si>
    <t>Intrinsic Value Options Exercised</t>
  </si>
  <si>
    <t>Stock-Based Compensation (Summary of Activity Relating to Restricted Units) (Detail) $ / shares in Units, $ in Millions</t>
  </si>
  <si>
    <t>Jun. 30, 2017USD ($)$ / sharesshares</t>
  </si>
  <si>
    <t>Restricted Units, Outstanding [Roll Forward]</t>
  </si>
  <si>
    <t>Closing market value of common stock | $ / shares</t>
  </si>
  <si>
    <t>Restricted Stock Units</t>
  </si>
  <si>
    <t>Share-based Compensation Arrangement by Share-based Payment Award [Line Items]</t>
  </si>
  <si>
    <t>Purchase price for restricted units, vested | $ / shares</t>
  </si>
  <si>
    <t>Number of Shares Underlying Restricted Units — Contingent Awards</t>
  </si>
  <si>
    <t>Outstanding at September 30, 2016 | shares</t>
  </si>
  <si>
    <t>Weighted average remaining recognition period of outstanding restricted units</t>
  </si>
  <si>
    <t>1 year 5 months</t>
  </si>
  <si>
    <t>Unearned stock-based compensation expense of outstanding restricted units</t>
  </si>
  <si>
    <t>Aggregate intrinsic value of outstanding restricted units(a)</t>
  </si>
  <si>
    <t>Number of Shares Underlying Restricted Units — Time-Based Awards</t>
  </si>
  <si>
    <t>1 year 8 months</t>
  </si>
  <si>
    <t>Stock-Based Compensation (Summary of Weighted-Average Grant-Date Fair Value and Intrinsic Value of Restricted Units Vested) (Detail) - USD ($) $ / shares in Units, $ in Millions</t>
  </si>
  <si>
    <t>Weighted-average grant-date fair value per share</t>
  </si>
  <si>
    <t>Total intrinsic value of shares vested (in millions)</t>
  </si>
  <si>
    <t>Restricted Stock Awards</t>
  </si>
  <si>
    <t>Stock-Based Compensation Stock-Based Compensation (Restricted Stock Awards) (Details) - USD ($) $ / shares in Units, $ in Millions</t>
  </si>
  <si>
    <t>Weighted Average Grant Date Fair Value, Outstanding</t>
  </si>
  <si>
    <t>Total Intrinsic Value of shares vested</t>
  </si>
  <si>
    <t>3 months</t>
  </si>
  <si>
    <t>Restricted Stock [Member]</t>
  </si>
  <si>
    <t>Share-based Compensation Arrangement by Share-based Payment Award, Equity Instruments Other than Options, Grants in Period</t>
  </si>
  <si>
    <t>Income Taxes Components of Income (Loss) Before Income Taxes (Details) - USD ($) $ in Thousands</t>
  </si>
  <si>
    <t>Components of Income (Loss) before Income Taxes [Abstract]</t>
  </si>
  <si>
    <t>Domestic</t>
  </si>
  <si>
    <t>Foreign</t>
  </si>
  <si>
    <t>Income Taxes (Components of Benefit from Income Taxes) (Detail) - USD ($) $ in Thousands</t>
  </si>
  <si>
    <t>Effective tax rate</t>
  </si>
  <si>
    <t>(10.30%)</t>
  </si>
  <si>
    <t>(197.40%)</t>
  </si>
  <si>
    <t>(34.80%)</t>
  </si>
  <si>
    <t>(409.30%)</t>
  </si>
  <si>
    <t>Income Taxes (Additional Information) (Detail) - USD ($)</t>
  </si>
  <si>
    <t>Unrecognized Tax Benefits</t>
  </si>
  <si>
    <t>U.S. federal statutory income tax rate</t>
  </si>
  <si>
    <t>Unrecognized Tax Benefits Expected To Be Resolved With In A Year</t>
  </si>
  <si>
    <t>Commitments and Contingencies (Details)</t>
  </si>
  <si>
    <t>Indemnification term for former officers and directors</t>
  </si>
  <si>
    <t>Segment and Geographic Information and Significant Customers (Additional Information) (Detail)</t>
  </si>
  <si>
    <t>Jun. 30, 2017Segment</t>
  </si>
  <si>
    <t>Number of reportable business segments</t>
  </si>
  <si>
    <t>Segment and Geographic Information and Significant Customers (Segment Results Along with Reconciliation of Segment Profit to Income Before Income Taxes) (Detail) - USD ($) $ in Thousands</t>
  </si>
  <si>
    <t>Segment Reporting Information [Line Items]</t>
  </si>
  <si>
    <t>Segment Revenues</t>
  </si>
  <si>
    <t>Revenues</t>
  </si>
  <si>
    <t>Segment profit</t>
  </si>
  <si>
    <t>Corporate expenses and other, net</t>
  </si>
  <si>
    <t>Acquisition-related revenues and cost of revenues adjustments</t>
  </si>
  <si>
    <t>Costs associated with IP collaboration agreements</t>
  </si>
  <si>
    <t>Less: acquisition-related revenues adjustments</t>
  </si>
  <si>
    <t>Segment and Geographic Information and Significant Customers (Classification of Revenue by Major Geographic Areas) (Detail) - USD ($) $ in Thousands</t>
  </si>
  <si>
    <t>Revenues from External Customers and Long-Lived Assets [Line Items]</t>
  </si>
  <si>
    <t>UNITED STATES</t>
  </si>
  <si>
    <t>Internation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2517</v>
      </c>
    </row>
    <row r="12" spans="1:3">
      <c r="A12" s="4" t="s">
        <v>19</v>
      </c>
      <c r="B12" s="4" t="s">
        <v>20</v>
      </c>
    </row>
    <row r="13" spans="1:3">
      <c r="A13" s="4" t="s">
        <v>21</v>
      </c>
      <c r="B13" s="4" t="s">
        <v>22</v>
      </c>
    </row>
    <row r="14" spans="1:3">
      <c r="A14" s="4" t="s">
        <v>23</v>
      </c>
      <c r="C14" s="5" t="n">
        <v>288599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v>
      </c>
      <c r="B1" s="2" t="s">
        <v>25</v>
      </c>
      <c r="D1" s="2" t="s">
        <v>1</v>
      </c>
    </row>
    <row r="2" spans="1:5">
      <c r="B2" s="2" t="s">
        <v>2</v>
      </c>
      <c r="C2" s="2" t="s">
        <v>26</v>
      </c>
      <c r="D2" s="2" t="s">
        <v>2</v>
      </c>
      <c r="E2" s="2" t="s">
        <v>26</v>
      </c>
    </row>
    <row r="3" spans="1:5">
      <c r="A3" s="4" t="s">
        <v>9</v>
      </c>
      <c r="D3" s="4" t="s">
        <v>10</v>
      </c>
    </row>
    <row r="4" spans="1:5">
      <c r="A4" s="3" t="s">
        <v>27</v>
      </c>
    </row>
    <row r="5" spans="1:5">
      <c r="A5" s="4" t="s">
        <v>28</v>
      </c>
      <c r="B5" s="7" t="n">
        <v>251488</v>
      </c>
      <c r="C5" s="7" t="n">
        <v>242331</v>
      </c>
      <c r="D5" s="7" t="n">
        <v>763595</v>
      </c>
      <c r="E5" s="7" t="n">
        <v>709662</v>
      </c>
    </row>
    <row r="6" spans="1:5">
      <c r="A6" s="4" t="s">
        <v>29</v>
      </c>
      <c r="B6" s="5" t="n">
        <v>154228</v>
      </c>
      <c r="C6" s="5" t="n">
        <v>153015</v>
      </c>
      <c r="D6" s="5" t="n">
        <v>465238</v>
      </c>
      <c r="E6" s="5" t="n">
        <v>490687</v>
      </c>
    </row>
    <row r="7" spans="1:5">
      <c r="A7" s="4" t="s">
        <v>30</v>
      </c>
      <c r="B7" s="5" t="n">
        <v>80505</v>
      </c>
      <c r="C7" s="5" t="n">
        <v>82505</v>
      </c>
      <c r="D7" s="5" t="n">
        <v>244619</v>
      </c>
      <c r="E7" s="5" t="n">
        <v>242350</v>
      </c>
    </row>
    <row r="8" spans="1:5">
      <c r="A8" s="4" t="s">
        <v>31</v>
      </c>
      <c r="B8" s="5" t="n">
        <v>486221</v>
      </c>
      <c r="C8" s="5" t="n">
        <v>477851</v>
      </c>
      <c r="D8" s="5" t="n">
        <v>1473452</v>
      </c>
      <c r="E8" s="5" t="n">
        <v>1442699</v>
      </c>
    </row>
    <row r="9" spans="1:5">
      <c r="A9" s="3" t="s">
        <v>32</v>
      </c>
    </row>
    <row r="10" spans="1:5">
      <c r="A10" s="4" t="s">
        <v>28</v>
      </c>
      <c r="B10" s="5" t="n">
        <v>169439</v>
      </c>
      <c r="C10" s="5" t="n">
        <v>158412</v>
      </c>
      <c r="D10" s="5" t="n">
        <v>498501</v>
      </c>
      <c r="E10" s="5" t="n">
        <v>466383</v>
      </c>
    </row>
    <row r="11" spans="1:5">
      <c r="A11" s="4" t="s">
        <v>29</v>
      </c>
      <c r="B11" s="5" t="n">
        <v>17637</v>
      </c>
      <c r="C11" s="5" t="n">
        <v>20785</v>
      </c>
      <c r="D11" s="5" t="n">
        <v>54805</v>
      </c>
      <c r="E11" s="5" t="n">
        <v>65020</v>
      </c>
    </row>
    <row r="12" spans="1:5">
      <c r="A12" s="4" t="s">
        <v>30</v>
      </c>
      <c r="B12" s="5" t="n">
        <v>13410</v>
      </c>
      <c r="C12" s="5" t="n">
        <v>13574</v>
      </c>
      <c r="D12" s="5" t="n">
        <v>40248</v>
      </c>
      <c r="E12" s="5" t="n">
        <v>40496</v>
      </c>
    </row>
    <row r="13" spans="1:5">
      <c r="A13" s="4" t="s">
        <v>33</v>
      </c>
      <c r="B13" s="5" t="n">
        <v>15727</v>
      </c>
      <c r="C13" s="5" t="n">
        <v>15107</v>
      </c>
      <c r="D13" s="5" t="n">
        <v>48487</v>
      </c>
      <c r="E13" s="5" t="n">
        <v>47077</v>
      </c>
    </row>
    <row r="14" spans="1:5">
      <c r="A14" s="4" t="s">
        <v>34</v>
      </c>
      <c r="B14" s="5" t="n">
        <v>216213</v>
      </c>
      <c r="C14" s="5" t="n">
        <v>207878</v>
      </c>
      <c r="D14" s="5" t="n">
        <v>642041</v>
      </c>
      <c r="E14" s="5" t="n">
        <v>618976</v>
      </c>
    </row>
    <row r="15" spans="1:5">
      <c r="A15" s="4" t="s">
        <v>35</v>
      </c>
      <c r="B15" s="5" t="n">
        <v>270008</v>
      </c>
      <c r="C15" s="5" t="n">
        <v>269973</v>
      </c>
      <c r="D15" s="5" t="n">
        <v>831411</v>
      </c>
      <c r="E15" s="5" t="n">
        <v>823723</v>
      </c>
    </row>
    <row r="16" spans="1:5">
      <c r="A16" s="3" t="s">
        <v>36</v>
      </c>
    </row>
    <row r="17" spans="1:5">
      <c r="A17" s="4" t="s">
        <v>37</v>
      </c>
      <c r="B17" s="5" t="n">
        <v>66565</v>
      </c>
      <c r="C17" s="5" t="n">
        <v>67761</v>
      </c>
      <c r="D17" s="5" t="n">
        <v>199119</v>
      </c>
      <c r="E17" s="5" t="n">
        <v>205512</v>
      </c>
    </row>
    <row r="18" spans="1:5">
      <c r="A18" s="4" t="s">
        <v>38</v>
      </c>
      <c r="B18" s="5" t="n">
        <v>97011</v>
      </c>
      <c r="C18" s="5" t="n">
        <v>96012</v>
      </c>
      <c r="D18" s="5" t="n">
        <v>292201</v>
      </c>
      <c r="E18" s="5" t="n">
        <v>289439</v>
      </c>
    </row>
    <row r="19" spans="1:5">
      <c r="A19" s="4" t="s">
        <v>39</v>
      </c>
      <c r="B19" s="5" t="n">
        <v>42329</v>
      </c>
      <c r="C19" s="5" t="n">
        <v>40328</v>
      </c>
      <c r="D19" s="5" t="n">
        <v>123637</v>
      </c>
      <c r="E19" s="5" t="n">
        <v>126769</v>
      </c>
    </row>
    <row r="20" spans="1:5">
      <c r="A20" s="4" t="s">
        <v>33</v>
      </c>
      <c r="B20" s="5" t="n">
        <v>29160</v>
      </c>
      <c r="C20" s="5" t="n">
        <v>26748</v>
      </c>
      <c r="D20" s="5" t="n">
        <v>84931</v>
      </c>
      <c r="E20" s="5" t="n">
        <v>80229</v>
      </c>
    </row>
    <row r="21" spans="1:5">
      <c r="A21" s="4" t="s">
        <v>40</v>
      </c>
      <c r="B21" s="5" t="n">
        <v>7646</v>
      </c>
      <c r="C21" s="5" t="n">
        <v>4721</v>
      </c>
      <c r="D21" s="5" t="n">
        <v>22051</v>
      </c>
      <c r="E21" s="5" t="n">
        <v>8426</v>
      </c>
    </row>
    <row r="22" spans="1:5">
      <c r="A22" s="4" t="s">
        <v>41</v>
      </c>
      <c r="B22" s="5" t="n">
        <v>13035</v>
      </c>
      <c r="C22" s="5" t="n">
        <v>5717</v>
      </c>
      <c r="D22" s="5" t="n">
        <v>39649</v>
      </c>
      <c r="E22" s="5" t="n">
        <v>20257</v>
      </c>
    </row>
    <row r="23" spans="1:5">
      <c r="A23" s="4" t="s">
        <v>42</v>
      </c>
      <c r="B23" s="5" t="n">
        <v>255746</v>
      </c>
      <c r="C23" s="5" t="n">
        <v>241287</v>
      </c>
      <c r="D23" s="5" t="n">
        <v>761588</v>
      </c>
      <c r="E23" s="5" t="n">
        <v>730632</v>
      </c>
    </row>
    <row r="24" spans="1:5">
      <c r="A24" s="4" t="s">
        <v>43</v>
      </c>
      <c r="B24" s="5" t="n">
        <v>14262</v>
      </c>
      <c r="C24" s="5" t="n">
        <v>28686</v>
      </c>
      <c r="D24" s="5" t="n">
        <v>69823</v>
      </c>
      <c r="E24" s="5" t="n">
        <v>93091</v>
      </c>
    </row>
    <row r="25" spans="1:5">
      <c r="A25" s="3" t="s">
        <v>44</v>
      </c>
    </row>
    <row r="26" spans="1:5">
      <c r="A26" s="4" t="s">
        <v>45</v>
      </c>
      <c r="B26" s="5" t="n">
        <v>1952</v>
      </c>
      <c r="C26" s="5" t="n">
        <v>1012</v>
      </c>
      <c r="D26" s="5" t="n">
        <v>4255</v>
      </c>
      <c r="E26" s="5" t="n">
        <v>3511</v>
      </c>
    </row>
    <row r="27" spans="1:5">
      <c r="A27" s="4" t="s">
        <v>46</v>
      </c>
      <c r="B27" s="5" t="n">
        <v>-40422</v>
      </c>
      <c r="C27" s="5" t="n">
        <v>-33184</v>
      </c>
      <c r="D27" s="5" t="n">
        <v>-116296</v>
      </c>
      <c r="E27" s="5" t="n">
        <v>-95392</v>
      </c>
    </row>
    <row r="28" spans="1:5">
      <c r="A28" s="4" t="s">
        <v>47</v>
      </c>
      <c r="B28" s="5" t="n">
        <v>-1019</v>
      </c>
      <c r="C28" s="5" t="n">
        <v>-489</v>
      </c>
      <c r="D28" s="5" t="n">
        <v>-21251</v>
      </c>
      <c r="E28" s="5" t="n">
        <v>-7284</v>
      </c>
    </row>
    <row r="29" spans="1:5">
      <c r="A29" s="4" t="s">
        <v>48</v>
      </c>
      <c r="B29" s="5" t="n">
        <v>-25227</v>
      </c>
      <c r="C29" s="5" t="n">
        <v>-3975</v>
      </c>
      <c r="D29" s="5" t="n">
        <v>-63469</v>
      </c>
      <c r="E29" s="5" t="n">
        <v>-6074</v>
      </c>
    </row>
    <row r="30" spans="1:5">
      <c r="A30" s="4" t="s">
        <v>49</v>
      </c>
      <c r="B30" s="5" t="n">
        <v>2609</v>
      </c>
      <c r="C30" s="5" t="n">
        <v>7846</v>
      </c>
      <c r="D30" s="5" t="n">
        <v>22103</v>
      </c>
      <c r="E30" s="5" t="n">
        <v>24858</v>
      </c>
    </row>
    <row r="31" spans="1:5">
      <c r="A31" s="4" t="s">
        <v>50</v>
      </c>
      <c r="B31" s="7" t="n">
        <v>-27836</v>
      </c>
      <c r="C31" s="7" t="n">
        <v>-11821</v>
      </c>
      <c r="D31" s="7" t="n">
        <v>-85572</v>
      </c>
      <c r="E31" s="7" t="n">
        <v>-30932</v>
      </c>
    </row>
    <row r="32" spans="1:5">
      <c r="A32" s="3" t="s">
        <v>51</v>
      </c>
    </row>
    <row r="33" spans="1:5">
      <c r="A33" s="4" t="s">
        <v>52</v>
      </c>
      <c r="B33" s="8" t="n">
        <v>-0.1</v>
      </c>
      <c r="C33" s="8" t="n">
        <v>-0.04</v>
      </c>
      <c r="D33" s="8" t="n">
        <v>-0.3</v>
      </c>
      <c r="E33" s="8" t="n">
        <v>-0.1</v>
      </c>
    </row>
    <row r="34" spans="1:5">
      <c r="A34" s="4" t="s">
        <v>53</v>
      </c>
      <c r="B34" s="8" t="n">
        <v>-0.1</v>
      </c>
      <c r="C34" s="8" t="n">
        <v>-0.04</v>
      </c>
      <c r="D34" s="8" t="n">
        <v>-0.3</v>
      </c>
      <c r="E34" s="8" t="n">
        <v>-0.1</v>
      </c>
    </row>
    <row r="35" spans="1:5">
      <c r="A35" s="3" t="s">
        <v>54</v>
      </c>
    </row>
    <row r="36" spans="1:5">
      <c r="A36" s="4" t="s">
        <v>55</v>
      </c>
      <c r="B36" s="5" t="n">
        <v>287856</v>
      </c>
      <c r="C36" s="5" t="n">
        <v>279373</v>
      </c>
      <c r="D36" s="5" t="n">
        <v>289269</v>
      </c>
      <c r="E36" s="5" t="n">
        <v>295319</v>
      </c>
    </row>
    <row r="37" spans="1:5">
      <c r="A37" s="4" t="s">
        <v>56</v>
      </c>
      <c r="B37" s="5" t="n">
        <v>287856</v>
      </c>
      <c r="C37" s="5" t="n">
        <v>279373</v>
      </c>
      <c r="D37" s="5" t="n">
        <v>289269</v>
      </c>
      <c r="E37" s="5" t="n">
        <v>2953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row>
    <row r="6" spans="1:2">
      <c r="A6" s="3" t="s">
        <v>199</v>
      </c>
    </row>
    <row r="7" spans="1:2">
      <c r="A7" s="4" t="s">
        <v>203</v>
      </c>
      <c r="B7"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62</v>
      </c>
    </row>
    <row r="4" spans="1:2">
      <c r="A4" s="4" t="s">
        <v>161</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4" t="s">
        <v>50</v>
      </c>
      <c r="B3" s="7" t="n">
        <v>-27836</v>
      </c>
      <c r="C3" s="7" t="n">
        <v>-11821</v>
      </c>
      <c r="D3" s="7" t="n">
        <v>-85572</v>
      </c>
      <c r="E3" s="7" t="n">
        <v>-30932</v>
      </c>
    </row>
    <row r="4" spans="1:5">
      <c r="A4" s="3" t="s">
        <v>58</v>
      </c>
    </row>
    <row r="5" spans="1:5">
      <c r="A5" s="4" t="s">
        <v>59</v>
      </c>
      <c r="B5" s="5" t="n">
        <v>13185</v>
      </c>
      <c r="C5" s="5" t="n">
        <v>-9614</v>
      </c>
      <c r="D5" s="5" t="n">
        <v>566</v>
      </c>
      <c r="E5" s="5" t="n">
        <v>-951</v>
      </c>
    </row>
    <row r="6" spans="1:5">
      <c r="A6" s="4" t="s">
        <v>60</v>
      </c>
      <c r="B6" s="5" t="n">
        <v>-250</v>
      </c>
      <c r="C6" s="5" t="n">
        <v>81</v>
      </c>
      <c r="D6" s="5" t="n">
        <v>-14</v>
      </c>
      <c r="E6" s="5" t="n">
        <v>231</v>
      </c>
    </row>
    <row r="7" spans="1:5">
      <c r="A7" s="4" t="s">
        <v>61</v>
      </c>
      <c r="B7" s="5" t="n">
        <v>-15</v>
      </c>
      <c r="C7" s="5" t="n">
        <v>73</v>
      </c>
      <c r="D7" s="5" t="n">
        <v>-19</v>
      </c>
      <c r="E7" s="5" t="n">
        <v>106</v>
      </c>
    </row>
    <row r="8" spans="1:5">
      <c r="A8" s="4" t="s">
        <v>62</v>
      </c>
      <c r="B8" s="5" t="n">
        <v>12920</v>
      </c>
      <c r="C8" s="5" t="n">
        <v>-9460</v>
      </c>
      <c r="D8" s="5" t="n">
        <v>533</v>
      </c>
      <c r="E8" s="5" t="n">
        <v>-614</v>
      </c>
    </row>
    <row r="9" spans="1:5">
      <c r="A9" s="4" t="s">
        <v>63</v>
      </c>
      <c r="B9" s="7" t="n">
        <v>-14916</v>
      </c>
      <c r="C9" s="7" t="n">
        <v>-21281</v>
      </c>
      <c r="D9" s="7" t="n">
        <v>-85039</v>
      </c>
      <c r="E9" s="7" t="n">
        <v>-315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165</v>
      </c>
    </row>
    <row r="4" spans="1:2">
      <c r="A4" s="4" t="s">
        <v>164</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49</v>
      </c>
      <c r="B1" s="2" t="s">
        <v>25</v>
      </c>
      <c r="C1" s="2" t="s">
        <v>1</v>
      </c>
      <c r="D1" s="2" t="s">
        <v>250</v>
      </c>
    </row>
    <row r="2" spans="1:5">
      <c r="B2" s="2" t="s">
        <v>65</v>
      </c>
      <c r="C2" s="2" t="s">
        <v>2</v>
      </c>
      <c r="D2" s="2" t="s">
        <v>65</v>
      </c>
      <c r="E2" s="2" t="s">
        <v>251</v>
      </c>
    </row>
    <row r="3" spans="1:5">
      <c r="A3" s="3" t="s">
        <v>199</v>
      </c>
    </row>
    <row r="4" spans="1:5">
      <c r="A4" s="4" t="s">
        <v>252</v>
      </c>
      <c r="C4" s="4" t="s">
        <v>253</v>
      </c>
    </row>
    <row r="5" spans="1:5">
      <c r="A5" s="3" t="s">
        <v>254</v>
      </c>
    </row>
    <row r="6" spans="1:5">
      <c r="A6" s="4" t="s">
        <v>255</v>
      </c>
      <c r="E6" s="7" t="n">
        <v>137</v>
      </c>
    </row>
    <row r="7" spans="1:5">
      <c r="A7" s="4" t="s">
        <v>256</v>
      </c>
      <c r="E7" s="5" t="n">
        <v>14897</v>
      </c>
    </row>
    <row r="8" spans="1:5">
      <c r="A8" s="4" t="s">
        <v>74</v>
      </c>
      <c r="E8" s="5" t="n">
        <v>117178</v>
      </c>
    </row>
    <row r="9" spans="1:5">
      <c r="A9" s="4" t="s">
        <v>257</v>
      </c>
      <c r="E9" s="5" t="n">
        <v>110800</v>
      </c>
    </row>
    <row r="10" spans="1:5">
      <c r="A10" s="4" t="s">
        <v>76</v>
      </c>
      <c r="E10" s="5" t="n">
        <v>1521</v>
      </c>
    </row>
    <row r="11" spans="1:5">
      <c r="A11" s="4" t="s">
        <v>258</v>
      </c>
      <c r="E11" s="5" t="n">
        <v>244533</v>
      </c>
    </row>
    <row r="12" spans="1:5">
      <c r="A12" s="4" t="s">
        <v>259</v>
      </c>
      <c r="E12" s="5" t="n">
        <v>4134</v>
      </c>
    </row>
    <row r="13" spans="1:5">
      <c r="A13" s="4" t="s">
        <v>260</v>
      </c>
      <c r="E13" s="5" t="n">
        <v>19515</v>
      </c>
    </row>
    <row r="14" spans="1:5">
      <c r="A14" s="4" t="s">
        <v>83</v>
      </c>
      <c r="E14" s="5" t="n">
        <v>2784</v>
      </c>
    </row>
    <row r="15" spans="1:5">
      <c r="A15" s="4" t="s">
        <v>261</v>
      </c>
      <c r="E15" s="5" t="n">
        <v>634</v>
      </c>
    </row>
    <row r="16" spans="1:5">
      <c r="A16" s="4" t="s">
        <v>262</v>
      </c>
      <c r="E16" s="5" t="n">
        <v>27067</v>
      </c>
    </row>
    <row r="17" spans="1:5">
      <c r="A17" s="4" t="s">
        <v>263</v>
      </c>
      <c r="E17" s="5" t="n">
        <v>217466</v>
      </c>
    </row>
    <row r="18" spans="1:5">
      <c r="A18" s="4" t="s">
        <v>264</v>
      </c>
      <c r="C18" s="8" t="n">
        <v>17.41</v>
      </c>
    </row>
    <row r="19" spans="1:5">
      <c r="A19" s="4" t="s">
        <v>265</v>
      </c>
      <c r="E19" s="7" t="n">
        <v>110800</v>
      </c>
    </row>
    <row r="20" spans="1:5">
      <c r="A20" s="4" t="s">
        <v>202</v>
      </c>
    </row>
    <row r="21" spans="1:5">
      <c r="A21" s="3" t="s">
        <v>199</v>
      </c>
    </row>
    <row r="22" spans="1:5">
      <c r="A22" s="4" t="s">
        <v>266</v>
      </c>
      <c r="B22" s="7" t="n">
        <v>217466</v>
      </c>
    </row>
    <row r="23" spans="1:5">
      <c r="A23" s="3" t="s">
        <v>254</v>
      </c>
    </row>
    <row r="24" spans="1:5">
      <c r="A24" s="4" t="s">
        <v>267</v>
      </c>
      <c r="B24" s="5" t="n">
        <v>5749807</v>
      </c>
    </row>
    <row r="25" spans="1:5">
      <c r="A25" s="4" t="s">
        <v>264</v>
      </c>
      <c r="E25" s="8" t="n">
        <v>14.78</v>
      </c>
    </row>
    <row r="26" spans="1:5">
      <c r="A26" s="4" t="s">
        <v>268</v>
      </c>
    </row>
    <row r="27" spans="1:5">
      <c r="A27" s="3" t="s">
        <v>199</v>
      </c>
    </row>
    <row r="28" spans="1:5">
      <c r="A28" s="4" t="s">
        <v>266</v>
      </c>
      <c r="B28" s="7" t="n">
        <v>113008</v>
      </c>
    </row>
    <row r="29" spans="1:5">
      <c r="A29" s="4" t="s">
        <v>269</v>
      </c>
    </row>
    <row r="30" spans="1:5">
      <c r="A30" s="3" t="s">
        <v>199</v>
      </c>
    </row>
    <row r="31" spans="1:5">
      <c r="A31" s="4" t="s">
        <v>266</v>
      </c>
      <c r="B31" s="5" t="n">
        <v>85000</v>
      </c>
    </row>
    <row r="32" spans="1:5">
      <c r="A32" s="4" t="s">
        <v>270</v>
      </c>
    </row>
    <row r="33" spans="1:5">
      <c r="A33" s="3" t="s">
        <v>199</v>
      </c>
    </row>
    <row r="34" spans="1:5">
      <c r="A34" s="4" t="s">
        <v>266</v>
      </c>
      <c r="B34" s="7" t="n">
        <v>19458</v>
      </c>
    </row>
    <row r="35" spans="1:5">
      <c r="A35" s="4" t="s">
        <v>271</v>
      </c>
    </row>
    <row r="36" spans="1:5">
      <c r="A36" s="3" t="s">
        <v>199</v>
      </c>
    </row>
    <row r="37" spans="1:5">
      <c r="A37" s="4" t="s">
        <v>266</v>
      </c>
      <c r="C37" s="7" t="n">
        <v>97200</v>
      </c>
      <c r="D37" s="7" t="n">
        <v>50400</v>
      </c>
    </row>
    <row r="38" spans="1:5">
      <c r="A38" s="3" t="s">
        <v>254</v>
      </c>
    </row>
    <row r="39" spans="1:5">
      <c r="A39" s="4" t="s">
        <v>267</v>
      </c>
      <c r="C39" s="5" t="n">
        <v>844108</v>
      </c>
    </row>
    <row r="40" spans="1:5">
      <c r="A40" s="4" t="s">
        <v>272</v>
      </c>
    </row>
    <row r="41" spans="1:5">
      <c r="A41" s="3" t="s">
        <v>199</v>
      </c>
    </row>
    <row r="42" spans="1:5">
      <c r="A42" s="4" t="s">
        <v>266</v>
      </c>
      <c r="C42" s="7" t="n">
        <v>13400</v>
      </c>
    </row>
    <row r="43" spans="1:5">
      <c r="A43" s="4" t="s">
        <v>273</v>
      </c>
    </row>
    <row r="44" spans="1:5">
      <c r="A44" s="3" t="s">
        <v>199</v>
      </c>
    </row>
    <row r="45" spans="1:5">
      <c r="A45" s="4" t="s">
        <v>266</v>
      </c>
      <c r="C45" s="7" t="n">
        <v>8300</v>
      </c>
    </row>
    <row r="46" spans="1:5">
      <c r="A46" s="4" t="s">
        <v>274</v>
      </c>
    </row>
    <row r="47" spans="1:5">
      <c r="A47" s="3" t="s">
        <v>254</v>
      </c>
    </row>
    <row r="48" spans="1:5">
      <c r="A48" s="4" t="s">
        <v>265</v>
      </c>
      <c r="E48" s="7" t="n">
        <v>26000</v>
      </c>
    </row>
    <row r="49" spans="1:5">
      <c r="A49" s="4" t="s">
        <v>275</v>
      </c>
      <c r="B49" s="4" t="s">
        <v>276</v>
      </c>
    </row>
    <row r="50" spans="1:5">
      <c r="A50" s="4" t="s">
        <v>277</v>
      </c>
    </row>
    <row r="51" spans="1:5">
      <c r="A51" s="3" t="s">
        <v>254</v>
      </c>
    </row>
    <row r="52" spans="1:5">
      <c r="A52" s="4" t="s">
        <v>265</v>
      </c>
      <c r="E52" s="5" t="n">
        <v>81600</v>
      </c>
    </row>
    <row r="53" spans="1:5">
      <c r="A53" s="4" t="s">
        <v>275</v>
      </c>
      <c r="B53" s="4" t="s">
        <v>278</v>
      </c>
    </row>
    <row r="54" spans="1:5">
      <c r="A54" s="4" t="s">
        <v>279</v>
      </c>
    </row>
    <row r="55" spans="1:5">
      <c r="A55" s="3" t="s">
        <v>254</v>
      </c>
    </row>
    <row r="56" spans="1:5">
      <c r="A56" s="4" t="s">
        <v>265</v>
      </c>
      <c r="E56" s="7" t="n">
        <v>3200</v>
      </c>
    </row>
    <row r="57" spans="1:5">
      <c r="A57" s="4" t="s">
        <v>275</v>
      </c>
      <c r="B57"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3" t="s">
        <v>199</v>
      </c>
    </row>
    <row r="4" spans="1:5">
      <c r="A4" s="4" t="s">
        <v>282</v>
      </c>
      <c r="B4" s="7" t="n">
        <v>3722</v>
      </c>
      <c r="C4" s="7" t="n">
        <v>1332</v>
      </c>
      <c r="D4" s="7" t="n">
        <v>11044</v>
      </c>
      <c r="E4" s="7" t="n">
        <v>3367</v>
      </c>
    </row>
    <row r="5" spans="1:5">
      <c r="A5" s="4" t="s">
        <v>283</v>
      </c>
      <c r="B5" s="5" t="n">
        <v>3905</v>
      </c>
      <c r="C5" s="5" t="n">
        <v>3531</v>
      </c>
      <c r="D5" s="5" t="n">
        <v>11896</v>
      </c>
      <c r="E5" s="5" t="n">
        <v>6131</v>
      </c>
    </row>
    <row r="6" spans="1:5">
      <c r="A6" s="4" t="s">
        <v>284</v>
      </c>
      <c r="B6" s="5" t="n">
        <v>19</v>
      </c>
      <c r="C6" s="5" t="n">
        <v>-142</v>
      </c>
      <c r="D6" s="5" t="n">
        <v>-889</v>
      </c>
      <c r="E6" s="5" t="n">
        <v>-1072</v>
      </c>
    </row>
    <row r="7" spans="1:5">
      <c r="A7" s="4" t="s">
        <v>285</v>
      </c>
      <c r="B7" s="7" t="n">
        <v>7646</v>
      </c>
      <c r="C7" s="7" t="n">
        <v>4721</v>
      </c>
      <c r="D7" s="7" t="n">
        <v>22051</v>
      </c>
      <c r="E7" s="7" t="n">
        <v>84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7" t="n">
        <v>3508879</v>
      </c>
    </row>
    <row r="5" spans="1:2">
      <c r="A5" s="4" t="s">
        <v>290</v>
      </c>
      <c r="B5" s="5" t="n">
        <v>61823</v>
      </c>
    </row>
    <row r="6" spans="1:2">
      <c r="A6" s="4" t="s">
        <v>291</v>
      </c>
      <c r="B6" s="5" t="n">
        <v>-321</v>
      </c>
    </row>
    <row r="7" spans="1:2">
      <c r="A7" s="4" t="s">
        <v>292</v>
      </c>
      <c r="B7" s="5" t="n">
        <v>0</v>
      </c>
    </row>
    <row r="8" spans="1:2">
      <c r="A8" s="4" t="s">
        <v>293</v>
      </c>
      <c r="B8" s="5" t="n">
        <v>8308</v>
      </c>
    </row>
    <row r="9" spans="1:2">
      <c r="A9" s="4" t="s">
        <v>294</v>
      </c>
      <c r="B9" s="5" t="n">
        <v>3578689</v>
      </c>
    </row>
    <row r="10" spans="1:2">
      <c r="A10" s="3" t="s">
        <v>295</v>
      </c>
    </row>
    <row r="11" spans="1:2">
      <c r="A11" s="4" t="s">
        <v>289</v>
      </c>
      <c r="B11" s="5" t="n">
        <v>762220</v>
      </c>
    </row>
    <row r="12" spans="1:2">
      <c r="A12" s="4" t="s">
        <v>296</v>
      </c>
      <c r="B12" s="5" t="n">
        <v>78403</v>
      </c>
    </row>
    <row r="13" spans="1:2">
      <c r="A13" s="4" t="s">
        <v>297</v>
      </c>
      <c r="B13" s="5" t="n">
        <v>0</v>
      </c>
    </row>
    <row r="14" spans="1:2">
      <c r="A14" s="4" t="s">
        <v>292</v>
      </c>
      <c r="B14" s="5" t="n">
        <v>-133418</v>
      </c>
    </row>
    <row r="15" spans="1:2">
      <c r="A15" s="4" t="s">
        <v>293</v>
      </c>
      <c r="B15" s="5" t="n">
        <v>872</v>
      </c>
    </row>
    <row r="16" spans="1:2">
      <c r="A16" s="4" t="s">
        <v>294</v>
      </c>
      <c r="B16" s="7" t="n">
        <v>7080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65</v>
      </c>
      <c r="D2" s="2" t="s">
        <v>299</v>
      </c>
    </row>
    <row r="3" spans="1:4">
      <c r="A3" s="3" t="s">
        <v>300</v>
      </c>
    </row>
    <row r="4" spans="1:4">
      <c r="A4" s="4" t="s">
        <v>9</v>
      </c>
      <c r="B4" s="4" t="s">
        <v>10</v>
      </c>
    </row>
    <row r="5" spans="1:4">
      <c r="A5" s="4" t="s">
        <v>296</v>
      </c>
      <c r="B5" s="7" t="n">
        <v>78403</v>
      </c>
    </row>
    <row r="6" spans="1:4">
      <c r="A6" s="4" t="s">
        <v>297</v>
      </c>
      <c r="B6" s="5" t="n">
        <v>0</v>
      </c>
    </row>
    <row r="7" spans="1:4">
      <c r="A7" s="4" t="s">
        <v>74</v>
      </c>
      <c r="B7" s="5" t="n">
        <v>3578689</v>
      </c>
      <c r="C7" s="7" t="n">
        <v>3508879</v>
      </c>
    </row>
    <row r="8" spans="1:4">
      <c r="A8" s="4" t="s">
        <v>301</v>
      </c>
    </row>
    <row r="9" spans="1:4">
      <c r="A9" s="3" t="s">
        <v>300</v>
      </c>
    </row>
    <row r="10" spans="1:4">
      <c r="A10" s="4" t="s">
        <v>296</v>
      </c>
      <c r="B10" s="5" t="n">
        <v>35000</v>
      </c>
    </row>
    <row r="11" spans="1:4">
      <c r="A11" s="4" t="s">
        <v>302</v>
      </c>
    </row>
    <row r="12" spans="1:4">
      <c r="A12" s="3" t="s">
        <v>300</v>
      </c>
    </row>
    <row r="13" spans="1:4">
      <c r="A13" s="4" t="s">
        <v>74</v>
      </c>
      <c r="B13" s="5" t="n">
        <v>1400000</v>
      </c>
    </row>
    <row r="14" spans="1:4">
      <c r="A14" s="4" t="s">
        <v>303</v>
      </c>
      <c r="D14" s="4" t="s">
        <v>304</v>
      </c>
    </row>
    <row r="15" spans="1:4">
      <c r="A15" s="4" t="s">
        <v>305</v>
      </c>
    </row>
    <row r="16" spans="1:4">
      <c r="A16" s="3" t="s">
        <v>300</v>
      </c>
    </row>
    <row r="17" spans="1:4">
      <c r="A17" s="4" t="s">
        <v>74</v>
      </c>
      <c r="B17" s="7" t="n">
        <v>300000</v>
      </c>
    </row>
    <row r="18" spans="1:4">
      <c r="A18" s="4" t="s">
        <v>303</v>
      </c>
      <c r="D18"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693594</v>
      </c>
      <c r="C3" s="7" t="n">
        <v>481620</v>
      </c>
    </row>
    <row r="4" spans="1:3">
      <c r="A4" s="4" t="s">
        <v>68</v>
      </c>
      <c r="B4" s="5" t="n">
        <v>175615</v>
      </c>
      <c r="C4" s="5" t="n">
        <v>98840</v>
      </c>
    </row>
    <row r="5" spans="1:3">
      <c r="A5" s="4" t="s">
        <v>69</v>
      </c>
      <c r="B5" s="5" t="n">
        <v>359497</v>
      </c>
      <c r="C5" s="5" t="n">
        <v>380004</v>
      </c>
    </row>
    <row r="6" spans="1:3">
      <c r="A6" s="4" t="s">
        <v>70</v>
      </c>
      <c r="B6" s="5" t="n">
        <v>90794</v>
      </c>
      <c r="C6" s="5" t="n">
        <v>78126</v>
      </c>
    </row>
    <row r="7" spans="1:3">
      <c r="A7" s="4" t="s">
        <v>71</v>
      </c>
      <c r="B7" s="5" t="n">
        <v>1319500</v>
      </c>
      <c r="C7" s="5" t="n">
        <v>1038590</v>
      </c>
    </row>
    <row r="8" spans="1:3">
      <c r="A8" s="4" t="s">
        <v>72</v>
      </c>
      <c r="B8" s="5" t="n">
        <v>31926</v>
      </c>
      <c r="C8" s="5" t="n">
        <v>27632</v>
      </c>
    </row>
    <row r="9" spans="1:3">
      <c r="A9" s="4" t="s">
        <v>73</v>
      </c>
      <c r="B9" s="5" t="n">
        <v>161826</v>
      </c>
      <c r="C9" s="5" t="n">
        <v>185169</v>
      </c>
    </row>
    <row r="10" spans="1:3">
      <c r="A10" s="4" t="s">
        <v>74</v>
      </c>
      <c r="B10" s="5" t="n">
        <v>3578689</v>
      </c>
      <c r="C10" s="5" t="n">
        <v>3508879</v>
      </c>
    </row>
    <row r="11" spans="1:3">
      <c r="A11" s="4" t="s">
        <v>75</v>
      </c>
      <c r="B11" s="5" t="n">
        <v>708077</v>
      </c>
      <c r="C11" s="5" t="n">
        <v>762220</v>
      </c>
    </row>
    <row r="12" spans="1:3">
      <c r="A12" s="4" t="s">
        <v>76</v>
      </c>
      <c r="B12" s="5" t="n">
        <v>137475</v>
      </c>
      <c r="C12" s="5" t="n">
        <v>138980</v>
      </c>
    </row>
    <row r="13" spans="1:3">
      <c r="A13" s="4" t="s">
        <v>77</v>
      </c>
      <c r="B13" s="5" t="n">
        <v>5937493</v>
      </c>
      <c r="C13" s="5" t="n">
        <v>5661470</v>
      </c>
    </row>
    <row r="14" spans="1:3">
      <c r="A14" s="3" t="s">
        <v>78</v>
      </c>
    </row>
    <row r="15" spans="1:3">
      <c r="A15" s="4" t="s">
        <v>79</v>
      </c>
      <c r="B15" s="5" t="n">
        <v>371321</v>
      </c>
      <c r="C15" s="5" t="n">
        <v>0</v>
      </c>
    </row>
    <row r="16" spans="1:3">
      <c r="A16" s="4" t="s">
        <v>80</v>
      </c>
      <c r="B16" s="5" t="n">
        <v>31561</v>
      </c>
      <c r="C16" s="5" t="n">
        <v>9468</v>
      </c>
    </row>
    <row r="17" spans="1:3">
      <c r="A17" s="4" t="s">
        <v>81</v>
      </c>
      <c r="B17" s="5" t="n">
        <v>107560</v>
      </c>
      <c r="C17" s="5" t="n">
        <v>94599</v>
      </c>
    </row>
    <row r="18" spans="1:3">
      <c r="A18" s="4" t="s">
        <v>82</v>
      </c>
      <c r="B18" s="5" t="n">
        <v>218155</v>
      </c>
      <c r="C18" s="5" t="n">
        <v>237659</v>
      </c>
    </row>
    <row r="19" spans="1:3">
      <c r="A19" s="4" t="s">
        <v>83</v>
      </c>
      <c r="B19" s="5" t="n">
        <v>374033</v>
      </c>
      <c r="C19" s="5" t="n">
        <v>349173</v>
      </c>
    </row>
    <row r="20" spans="1:3">
      <c r="A20" s="4" t="s">
        <v>84</v>
      </c>
      <c r="B20" s="5" t="n">
        <v>1102630</v>
      </c>
      <c r="C20" s="5" t="n">
        <v>690899</v>
      </c>
    </row>
    <row r="21" spans="1:3">
      <c r="A21" s="4" t="s">
        <v>85</v>
      </c>
      <c r="B21" s="5" t="n">
        <v>2229336</v>
      </c>
      <c r="C21" s="5" t="n">
        <v>2433152</v>
      </c>
    </row>
    <row r="22" spans="1:3">
      <c r="A22" s="4" t="s">
        <v>86</v>
      </c>
      <c r="B22" s="5" t="n">
        <v>424635</v>
      </c>
      <c r="C22" s="5" t="n">
        <v>386960</v>
      </c>
    </row>
    <row r="23" spans="1:3">
      <c r="A23" s="4" t="s">
        <v>87</v>
      </c>
      <c r="B23" s="5" t="n">
        <v>130152</v>
      </c>
      <c r="C23" s="5" t="n">
        <v>115435</v>
      </c>
    </row>
    <row r="24" spans="1:3">
      <c r="A24" s="4" t="s">
        <v>88</v>
      </c>
      <c r="B24" s="5" t="n">
        <v>96200</v>
      </c>
      <c r="C24" s="5" t="n">
        <v>103694</v>
      </c>
    </row>
    <row r="25" spans="1:3">
      <c r="A25" s="4" t="s">
        <v>89</v>
      </c>
      <c r="B25" s="5" t="n">
        <v>3982953</v>
      </c>
      <c r="C25" s="5" t="n">
        <v>3730140</v>
      </c>
    </row>
    <row r="26" spans="1:3">
      <c r="A26" s="4" t="s">
        <v>90</v>
      </c>
      <c r="B26" s="4" t="s">
        <v>91</v>
      </c>
      <c r="C26" s="4" t="s">
        <v>91</v>
      </c>
    </row>
    <row r="27" spans="1:3">
      <c r="A27" s="3" t="s">
        <v>92</v>
      </c>
    </row>
    <row r="28" spans="1:3">
      <c r="A28" s="4" t="s">
        <v>93</v>
      </c>
      <c r="B28" s="5" t="n">
        <v>292</v>
      </c>
      <c r="C28" s="5" t="n">
        <v>291</v>
      </c>
    </row>
    <row r="29" spans="1:3">
      <c r="A29" s="4" t="s">
        <v>94</v>
      </c>
      <c r="B29" s="5" t="n">
        <v>2601239</v>
      </c>
      <c r="C29" s="5" t="n">
        <v>2492992</v>
      </c>
    </row>
    <row r="30" spans="1:3">
      <c r="A30" s="4" t="s">
        <v>95</v>
      </c>
      <c r="B30" s="5" t="n">
        <v>-16788</v>
      </c>
      <c r="C30" s="5" t="n">
        <v>-16788</v>
      </c>
    </row>
    <row r="31" spans="1:3">
      <c r="A31" s="4" t="s">
        <v>96</v>
      </c>
      <c r="B31" s="5" t="n">
        <v>-115601</v>
      </c>
      <c r="C31" s="5" t="n">
        <v>-116134</v>
      </c>
    </row>
    <row r="32" spans="1:3">
      <c r="A32" s="4" t="s">
        <v>97</v>
      </c>
      <c r="B32" s="5" t="n">
        <v>-514602</v>
      </c>
      <c r="C32" s="5" t="n">
        <v>-429031</v>
      </c>
    </row>
    <row r="33" spans="1:3">
      <c r="A33" s="4" t="s">
        <v>98</v>
      </c>
      <c r="B33" s="5" t="n">
        <v>1954540</v>
      </c>
      <c r="C33" s="5" t="n">
        <v>1931330</v>
      </c>
    </row>
    <row r="34" spans="1:3">
      <c r="A34" s="4" t="s">
        <v>99</v>
      </c>
      <c r="B34" s="7" t="n">
        <v>5937493</v>
      </c>
      <c r="C34" s="7" t="n">
        <v>56614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5</v>
      </c>
    </row>
    <row r="3" spans="1:3">
      <c r="A3" s="3" t="s">
        <v>308</v>
      </c>
    </row>
    <row r="4" spans="1:3">
      <c r="A4" s="4" t="s">
        <v>309</v>
      </c>
      <c r="B4" s="10" t="n">
        <v>99.40000000000001</v>
      </c>
      <c r="C4" s="10" t="n">
        <v>215.2</v>
      </c>
    </row>
    <row r="5" spans="1:3">
      <c r="A5" s="4" t="s">
        <v>310</v>
      </c>
    </row>
    <row r="6" spans="1:3">
      <c r="A6" s="3" t="s">
        <v>308</v>
      </c>
    </row>
    <row r="7" spans="1:3">
      <c r="A7" s="4" t="s">
        <v>311</v>
      </c>
      <c r="B7"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5</v>
      </c>
    </row>
    <row r="2" spans="1:3">
      <c r="A2" s="4" t="s">
        <v>314</v>
      </c>
    </row>
    <row r="3" spans="1:3">
      <c r="A3" s="3" t="s">
        <v>315</v>
      </c>
    </row>
    <row r="4" spans="1:3">
      <c r="A4" s="4" t="s">
        <v>316</v>
      </c>
      <c r="B4" s="7" t="n">
        <v>202</v>
      </c>
      <c r="C4" s="7" t="n">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7</v>
      </c>
      <c r="B1" s="2" t="s">
        <v>25</v>
      </c>
      <c r="D1" s="2" t="s">
        <v>1</v>
      </c>
    </row>
    <row r="2" spans="1:5">
      <c r="B2" s="2" t="s">
        <v>2</v>
      </c>
      <c r="C2" s="2" t="s">
        <v>26</v>
      </c>
      <c r="D2" s="2" t="s">
        <v>2</v>
      </c>
      <c r="E2" s="2" t="s">
        <v>26</v>
      </c>
    </row>
    <row r="3" spans="1:5">
      <c r="A3" s="3" t="s">
        <v>318</v>
      </c>
    </row>
    <row r="4" spans="1:5">
      <c r="A4" s="4" t="s">
        <v>9</v>
      </c>
      <c r="D4" s="4" t="s">
        <v>10</v>
      </c>
    </row>
    <row r="5" spans="1:5">
      <c r="A5" s="4" t="s">
        <v>319</v>
      </c>
    </row>
    <row r="6" spans="1:5">
      <c r="A6" s="3" t="s">
        <v>318</v>
      </c>
    </row>
    <row r="7" spans="1:5">
      <c r="A7" s="4" t="s">
        <v>320</v>
      </c>
      <c r="B7" s="7" t="n">
        <v>175</v>
      </c>
      <c r="C7" s="7" t="n">
        <v>-2261</v>
      </c>
      <c r="D7" s="7" t="n">
        <v>-7885</v>
      </c>
      <c r="E7" s="7" t="n">
        <v>-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1</v>
      </c>
      <c r="C1" s="2" t="s">
        <v>1</v>
      </c>
    </row>
    <row r="2" spans="1:4">
      <c r="C2" s="2" t="s">
        <v>2</v>
      </c>
      <c r="D2" s="2" t="s">
        <v>65</v>
      </c>
    </row>
    <row r="3" spans="1:4">
      <c r="A3" s="3" t="s">
        <v>322</v>
      </c>
    </row>
    <row r="4" spans="1:4">
      <c r="A4" s="4" t="s">
        <v>9</v>
      </c>
      <c r="C4" s="4" t="s">
        <v>10</v>
      </c>
    </row>
    <row r="5" spans="1:4">
      <c r="A5" s="4" t="s">
        <v>323</v>
      </c>
    </row>
    <row r="6" spans="1:4">
      <c r="A6" s="3" t="s">
        <v>324</v>
      </c>
    </row>
    <row r="7" spans="1:4">
      <c r="A7" s="4" t="s">
        <v>325</v>
      </c>
      <c r="B7" s="4" t="s">
        <v>326</v>
      </c>
      <c r="C7" s="7" t="n">
        <v>556549000</v>
      </c>
      <c r="D7" s="7" t="n">
        <v>331419000</v>
      </c>
    </row>
    <row r="8" spans="1:4">
      <c r="A8" s="4" t="s">
        <v>327</v>
      </c>
      <c r="B8" s="4" t="s">
        <v>326</v>
      </c>
      <c r="C8" s="5" t="n">
        <v>1005000</v>
      </c>
      <c r="D8" s="5" t="n">
        <v>1002000</v>
      </c>
    </row>
    <row r="9" spans="1:4">
      <c r="A9" s="4" t="s">
        <v>328</v>
      </c>
      <c r="C9" s="5" t="n">
        <v>87190000</v>
      </c>
      <c r="D9" s="5" t="n">
        <v>33794000</v>
      </c>
    </row>
    <row r="10" spans="1:4">
      <c r="A10" s="4" t="s">
        <v>329</v>
      </c>
      <c r="C10" s="5" t="n">
        <v>51147000</v>
      </c>
      <c r="D10" s="5" t="n">
        <v>38142000</v>
      </c>
    </row>
    <row r="11" spans="1:4">
      <c r="A11" s="4" t="s">
        <v>330</v>
      </c>
      <c r="C11" s="5" t="n">
        <v>69204000</v>
      </c>
      <c r="D11" s="5" t="n">
        <v>54536000</v>
      </c>
    </row>
    <row r="12" spans="1:4">
      <c r="A12" s="4" t="s">
        <v>331</v>
      </c>
      <c r="B12" s="4" t="s">
        <v>332</v>
      </c>
      <c r="C12" s="5" t="n">
        <v>202000</v>
      </c>
      <c r="D12" s="5" t="n">
        <v>335000</v>
      </c>
    </row>
    <row r="13" spans="1:4">
      <c r="A13" s="4" t="s">
        <v>333</v>
      </c>
      <c r="C13" s="5" t="n">
        <v>765297000</v>
      </c>
      <c r="D13" s="5" t="n">
        <v>459228000</v>
      </c>
    </row>
    <row r="14" spans="1:4">
      <c r="A14" s="3" t="s">
        <v>334</v>
      </c>
    </row>
    <row r="15" spans="1:4">
      <c r="A15" s="4" t="s">
        <v>335</v>
      </c>
      <c r="C15" s="5" t="n">
        <v>-11351000</v>
      </c>
      <c r="D15" s="5" t="n">
        <v>-8240000</v>
      </c>
    </row>
    <row r="16" spans="1:4">
      <c r="A16" s="4" t="s">
        <v>336</v>
      </c>
      <c r="C16" s="5" t="n">
        <v>-11351000</v>
      </c>
      <c r="D16" s="5" t="n">
        <v>-8240000</v>
      </c>
    </row>
    <row r="17" spans="1:4">
      <c r="A17" s="4" t="s">
        <v>337</v>
      </c>
    </row>
    <row r="18" spans="1:4">
      <c r="A18" s="3" t="s">
        <v>324</v>
      </c>
    </row>
    <row r="19" spans="1:4">
      <c r="A19" s="4" t="s">
        <v>325</v>
      </c>
      <c r="C19" s="5" t="n">
        <v>556549000</v>
      </c>
      <c r="D19" s="5" t="n">
        <v>331419000</v>
      </c>
    </row>
    <row r="20" spans="1:4">
      <c r="A20" s="4" t="s">
        <v>327</v>
      </c>
      <c r="C20" s="5" t="n">
        <v>1005000</v>
      </c>
      <c r="D20" s="5" t="n">
        <v>1002000</v>
      </c>
    </row>
    <row r="21" spans="1:4">
      <c r="A21" s="4" t="s">
        <v>328</v>
      </c>
      <c r="C21" s="5" t="n">
        <v>0</v>
      </c>
      <c r="D21" s="5" t="n">
        <v>0</v>
      </c>
    </row>
    <row r="22" spans="1:4">
      <c r="A22" s="4" t="s">
        <v>329</v>
      </c>
      <c r="C22" s="5" t="n">
        <v>0</v>
      </c>
      <c r="D22" s="5" t="n">
        <v>0</v>
      </c>
    </row>
    <row r="23" spans="1:4">
      <c r="A23" s="4" t="s">
        <v>330</v>
      </c>
      <c r="C23" s="5" t="n">
        <v>0</v>
      </c>
      <c r="D23" s="5" t="n">
        <v>0</v>
      </c>
    </row>
    <row r="24" spans="1:4">
      <c r="A24" s="4" t="s">
        <v>331</v>
      </c>
      <c r="C24" s="5" t="n">
        <v>0</v>
      </c>
      <c r="D24" s="5" t="n">
        <v>0</v>
      </c>
    </row>
    <row r="25" spans="1:4">
      <c r="A25" s="4" t="s">
        <v>333</v>
      </c>
      <c r="C25" s="5" t="n">
        <v>557554000</v>
      </c>
      <c r="D25" s="5" t="n">
        <v>332421000</v>
      </c>
    </row>
    <row r="26" spans="1:4">
      <c r="A26" s="3" t="s">
        <v>334</v>
      </c>
    </row>
    <row r="27" spans="1:4">
      <c r="A27" s="4" t="s">
        <v>335</v>
      </c>
      <c r="C27" s="5" t="n">
        <v>0</v>
      </c>
      <c r="D27" s="5" t="n">
        <v>0</v>
      </c>
    </row>
    <row r="28" spans="1:4">
      <c r="A28" s="4" t="s">
        <v>336</v>
      </c>
      <c r="C28" s="5" t="n">
        <v>0</v>
      </c>
      <c r="D28" s="5" t="n">
        <v>0</v>
      </c>
    </row>
    <row r="29" spans="1:4">
      <c r="A29" s="4" t="s">
        <v>338</v>
      </c>
    </row>
    <row r="30" spans="1:4">
      <c r="A30" s="3" t="s">
        <v>324</v>
      </c>
    </row>
    <row r="31" spans="1:4">
      <c r="A31" s="4" t="s">
        <v>325</v>
      </c>
      <c r="C31" s="5" t="n">
        <v>0</v>
      </c>
      <c r="D31" s="5" t="n">
        <v>0</v>
      </c>
    </row>
    <row r="32" spans="1:4">
      <c r="A32" s="4" t="s">
        <v>327</v>
      </c>
      <c r="C32" s="5" t="n">
        <v>0</v>
      </c>
      <c r="D32" s="5" t="n">
        <v>0</v>
      </c>
    </row>
    <row r="33" spans="1:4">
      <c r="A33" s="4" t="s">
        <v>328</v>
      </c>
      <c r="C33" s="5" t="n">
        <v>87190000</v>
      </c>
      <c r="D33" s="5" t="n">
        <v>33794000</v>
      </c>
    </row>
    <row r="34" spans="1:4">
      <c r="A34" s="4" t="s">
        <v>329</v>
      </c>
      <c r="C34" s="5" t="n">
        <v>51147000</v>
      </c>
      <c r="D34" s="5" t="n">
        <v>38142000</v>
      </c>
    </row>
    <row r="35" spans="1:4">
      <c r="A35" s="4" t="s">
        <v>330</v>
      </c>
      <c r="C35" s="5" t="n">
        <v>69204000</v>
      </c>
      <c r="D35" s="5" t="n">
        <v>54536000</v>
      </c>
    </row>
    <row r="36" spans="1:4">
      <c r="A36" s="4" t="s">
        <v>331</v>
      </c>
      <c r="C36" s="5" t="n">
        <v>202000</v>
      </c>
      <c r="D36" s="5" t="n">
        <v>335000</v>
      </c>
    </row>
    <row r="37" spans="1:4">
      <c r="A37" s="4" t="s">
        <v>333</v>
      </c>
      <c r="C37" s="5" t="n">
        <v>207743000</v>
      </c>
      <c r="D37" s="5" t="n">
        <v>126807000</v>
      </c>
    </row>
    <row r="38" spans="1:4">
      <c r="A38" s="3" t="s">
        <v>334</v>
      </c>
    </row>
    <row r="39" spans="1:4">
      <c r="A39" s="4" t="s">
        <v>335</v>
      </c>
      <c r="C39" s="5" t="n">
        <v>0</v>
      </c>
      <c r="D39" s="5" t="n">
        <v>0</v>
      </c>
    </row>
    <row r="40" spans="1:4">
      <c r="A40" s="4" t="s">
        <v>336</v>
      </c>
      <c r="C40" s="5" t="n">
        <v>0</v>
      </c>
      <c r="D40" s="5" t="n">
        <v>0</v>
      </c>
    </row>
    <row r="41" spans="1:4">
      <c r="A41" s="4" t="s">
        <v>339</v>
      </c>
    </row>
    <row r="42" spans="1:4">
      <c r="A42" s="3" t="s">
        <v>324</v>
      </c>
    </row>
    <row r="43" spans="1:4">
      <c r="A43" s="4" t="s">
        <v>325</v>
      </c>
      <c r="C43" s="5" t="n">
        <v>0</v>
      </c>
      <c r="D43" s="5" t="n">
        <v>0</v>
      </c>
    </row>
    <row r="44" spans="1:4">
      <c r="A44" s="4" t="s">
        <v>327</v>
      </c>
      <c r="C44" s="5" t="n">
        <v>0</v>
      </c>
      <c r="D44" s="5" t="n">
        <v>0</v>
      </c>
    </row>
    <row r="45" spans="1:4">
      <c r="A45" s="4" t="s">
        <v>328</v>
      </c>
      <c r="C45" s="5" t="n">
        <v>0</v>
      </c>
      <c r="D45" s="5" t="n">
        <v>0</v>
      </c>
    </row>
    <row r="46" spans="1:4">
      <c r="A46" s="4" t="s">
        <v>329</v>
      </c>
      <c r="C46" s="5" t="n">
        <v>0</v>
      </c>
      <c r="D46" s="5" t="n">
        <v>0</v>
      </c>
    </row>
    <row r="47" spans="1:4">
      <c r="A47" s="4" t="s">
        <v>330</v>
      </c>
      <c r="C47" s="5" t="n">
        <v>0</v>
      </c>
      <c r="D47" s="5" t="n">
        <v>0</v>
      </c>
    </row>
    <row r="48" spans="1:4">
      <c r="A48" s="4" t="s">
        <v>331</v>
      </c>
      <c r="C48" s="5" t="n">
        <v>0</v>
      </c>
      <c r="D48" s="5" t="n">
        <v>0</v>
      </c>
    </row>
    <row r="49" spans="1:4">
      <c r="A49" s="4" t="s">
        <v>333</v>
      </c>
      <c r="C49" s="5" t="n">
        <v>0</v>
      </c>
      <c r="D49" s="5" t="n">
        <v>0</v>
      </c>
    </row>
    <row r="50" spans="1:4">
      <c r="A50" s="3" t="s">
        <v>334</v>
      </c>
    </row>
    <row r="51" spans="1:4">
      <c r="A51" s="4" t="s">
        <v>335</v>
      </c>
      <c r="C51" s="5" t="n">
        <v>-11351000</v>
      </c>
      <c r="D51" s="5" t="n">
        <v>-8240000</v>
      </c>
    </row>
    <row r="52" spans="1:4">
      <c r="A52" s="4" t="s">
        <v>336</v>
      </c>
      <c r="C52" s="5" t="n">
        <v>-11351000</v>
      </c>
      <c r="D52" s="5" t="n">
        <v>-8240000</v>
      </c>
    </row>
    <row r="53" spans="1:4">
      <c r="A53" s="4" t="s">
        <v>340</v>
      </c>
    </row>
    <row r="54" spans="1:4">
      <c r="A54" s="3" t="s">
        <v>322</v>
      </c>
    </row>
    <row r="55" spans="1:4">
      <c r="A55" s="4" t="s">
        <v>341</v>
      </c>
      <c r="C55" s="5" t="n">
        <v>69154000</v>
      </c>
      <c r="D55" s="5" t="n">
        <v>54484000</v>
      </c>
    </row>
    <row r="56" spans="1:4">
      <c r="A56" s="4" t="s">
        <v>342</v>
      </c>
    </row>
    <row r="57" spans="1:4">
      <c r="A57" s="3" t="s">
        <v>322</v>
      </c>
    </row>
    <row r="58" spans="1:4">
      <c r="A58" s="4" t="s">
        <v>341</v>
      </c>
      <c r="C58" s="7" t="n">
        <v>51116000</v>
      </c>
      <c r="D58" s="7" t="n">
        <v>38108000</v>
      </c>
    </row>
    <row r="59" spans="1:4">
      <c r="A59" s="4" t="s">
        <v>343</v>
      </c>
    </row>
    <row r="60" spans="1:4">
      <c r="A60" s="3" t="s">
        <v>334</v>
      </c>
    </row>
    <row r="61" spans="1:4">
      <c r="A61" s="4" t="s">
        <v>344</v>
      </c>
      <c r="C61" s="4" t="s">
        <v>345</v>
      </c>
    </row>
    <row r="62" spans="1:4"/>
    <row r="63" spans="1:4">
      <c r="A63" s="4" t="s">
        <v>326</v>
      </c>
      <c r="B63" s="4" t="s">
        <v>346</v>
      </c>
    </row>
    <row r="64" spans="1:4">
      <c r="A64" s="4" t="s">
        <v>332</v>
      </c>
      <c r="B64" s="4" t="s">
        <v>347</v>
      </c>
    </row>
  </sheetData>
  <mergeCells count="4">
    <mergeCell ref="A1:B2"/>
    <mergeCell ref="A62:C62"/>
    <mergeCell ref="B63:C63"/>
    <mergeCell ref="B64:C6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8</v>
      </c>
      <c r="B1" s="2" t="s">
        <v>25</v>
      </c>
      <c r="D1" s="2" t="s">
        <v>1</v>
      </c>
    </row>
    <row r="2" spans="1:5">
      <c r="B2" s="2" t="s">
        <v>2</v>
      </c>
      <c r="C2" s="2" t="s">
        <v>26</v>
      </c>
      <c r="D2" s="2" t="s">
        <v>2</v>
      </c>
      <c r="E2" s="2" t="s">
        <v>26</v>
      </c>
    </row>
    <row r="3" spans="1:5">
      <c r="A3" s="3" t="s">
        <v>349</v>
      </c>
    </row>
    <row r="4" spans="1:5">
      <c r="A4" s="4" t="s">
        <v>9</v>
      </c>
      <c r="D4" s="4" t="s">
        <v>10</v>
      </c>
    </row>
    <row r="5" spans="1:5">
      <c r="A5" s="4" t="s">
        <v>350</v>
      </c>
      <c r="B5" s="7" t="n">
        <v>6377</v>
      </c>
      <c r="C5" s="7" t="n">
        <v>20825</v>
      </c>
      <c r="D5" s="7" t="n">
        <v>8240</v>
      </c>
      <c r="E5" s="7" t="n">
        <v>15961</v>
      </c>
    </row>
    <row r="6" spans="1:5">
      <c r="A6" s="4" t="s">
        <v>351</v>
      </c>
      <c r="B6" s="5" t="n">
        <v>5000</v>
      </c>
      <c r="C6" s="5" t="n">
        <v>1455</v>
      </c>
      <c r="D6" s="5" t="n">
        <v>8253</v>
      </c>
      <c r="E6" s="5" t="n">
        <v>3955</v>
      </c>
    </row>
    <row r="7" spans="1:5">
      <c r="A7" s="4" t="s">
        <v>352</v>
      </c>
      <c r="B7" s="5" t="n">
        <v>-26</v>
      </c>
      <c r="C7" s="5" t="n">
        <v>-1538</v>
      </c>
      <c r="D7" s="5" t="n">
        <v>-4283</v>
      </c>
      <c r="E7" s="5" t="n">
        <v>-2910</v>
      </c>
    </row>
    <row r="8" spans="1:5">
      <c r="A8" s="4" t="s">
        <v>353</v>
      </c>
      <c r="B8" s="5" t="n">
        <v>0</v>
      </c>
      <c r="C8" s="5" t="n">
        <v>333</v>
      </c>
      <c r="D8" s="5" t="n">
        <v>-859</v>
      </c>
      <c r="E8" s="5" t="n">
        <v>1325</v>
      </c>
    </row>
    <row r="9" spans="1:5">
      <c r="A9" s="4" t="s">
        <v>354</v>
      </c>
      <c r="B9" s="5" t="n">
        <v>11351</v>
      </c>
      <c r="C9" s="7" t="n">
        <v>24151</v>
      </c>
      <c r="D9" s="5" t="n">
        <v>11351</v>
      </c>
      <c r="E9" s="7" t="n">
        <v>24151</v>
      </c>
    </row>
    <row r="10" spans="1:5">
      <c r="A10" s="4" t="s">
        <v>355</v>
      </c>
      <c r="B10" s="7" t="n">
        <v>27700</v>
      </c>
      <c r="D10" s="7" t="n">
        <v>27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5</v>
      </c>
    </row>
    <row r="2" spans="1:3">
      <c r="A2" s="3" t="s">
        <v>162</v>
      </c>
    </row>
    <row r="3" spans="1:3">
      <c r="A3" s="4" t="s">
        <v>357</v>
      </c>
      <c r="B3" s="7" t="n">
        <v>132572</v>
      </c>
      <c r="C3" s="7" t="n">
        <v>154028</v>
      </c>
    </row>
    <row r="4" spans="1:3">
      <c r="A4" s="4" t="s">
        <v>358</v>
      </c>
      <c r="B4" s="5" t="n">
        <v>23429</v>
      </c>
      <c r="C4" s="5" t="n">
        <v>20409</v>
      </c>
    </row>
    <row r="5" spans="1:3">
      <c r="A5" s="4" t="s">
        <v>359</v>
      </c>
      <c r="B5" s="5" t="n">
        <v>16875</v>
      </c>
      <c r="C5" s="5" t="n">
        <v>19351</v>
      </c>
    </row>
    <row r="6" spans="1:3">
      <c r="A6" s="4" t="s">
        <v>360</v>
      </c>
      <c r="B6" s="5" t="n">
        <v>16062</v>
      </c>
      <c r="C6" s="5" t="n">
        <v>18001</v>
      </c>
    </row>
    <row r="7" spans="1:3">
      <c r="A7" s="4" t="s">
        <v>361</v>
      </c>
      <c r="B7" s="5" t="n">
        <v>8248</v>
      </c>
      <c r="C7" s="5" t="n">
        <v>7382</v>
      </c>
    </row>
    <row r="8" spans="1:3">
      <c r="A8" s="4" t="s">
        <v>362</v>
      </c>
      <c r="B8" s="5" t="n">
        <v>3334</v>
      </c>
      <c r="C8" s="5" t="n">
        <v>6508</v>
      </c>
    </row>
    <row r="9" spans="1:3">
      <c r="A9" s="4" t="s">
        <v>363</v>
      </c>
      <c r="B9" s="5" t="n">
        <v>3792</v>
      </c>
      <c r="C9" s="5" t="n">
        <v>2708</v>
      </c>
    </row>
    <row r="10" spans="1:3">
      <c r="A10" s="4" t="s">
        <v>115</v>
      </c>
      <c r="B10" s="5" t="n">
        <v>13843</v>
      </c>
      <c r="C10" s="5" t="n">
        <v>9272</v>
      </c>
    </row>
    <row r="11" spans="1:3">
      <c r="A11" s="4" t="s">
        <v>285</v>
      </c>
      <c r="B11" s="7" t="n">
        <v>218155</v>
      </c>
      <c r="C11" s="7" t="n">
        <v>2376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4</v>
      </c>
      <c r="B1" s="2" t="s">
        <v>2</v>
      </c>
      <c r="C1" s="2" t="s">
        <v>65</v>
      </c>
    </row>
    <row r="2" spans="1:3">
      <c r="A2" s="4" t="s">
        <v>365</v>
      </c>
      <c r="B2" s="7" t="n">
        <v>374033</v>
      </c>
      <c r="C2" s="7" t="n">
        <v>349173</v>
      </c>
    </row>
    <row r="3" spans="1:3">
      <c r="A3" s="4" t="s">
        <v>366</v>
      </c>
      <c r="B3" s="5" t="n">
        <v>424635</v>
      </c>
      <c r="C3" s="5" t="n">
        <v>386960</v>
      </c>
    </row>
    <row r="4" spans="1:3">
      <c r="A4" s="4" t="s">
        <v>367</v>
      </c>
    </row>
    <row r="5" spans="1:3">
      <c r="A5" s="4" t="s">
        <v>365</v>
      </c>
      <c r="B5" s="5" t="n">
        <v>158939</v>
      </c>
      <c r="C5" s="5" t="n">
        <v>165902</v>
      </c>
    </row>
    <row r="6" spans="1:3">
      <c r="A6" s="4" t="s">
        <v>366</v>
      </c>
      <c r="B6" s="5" t="n">
        <v>59604</v>
      </c>
      <c r="C6" s="5" t="n">
        <v>59955</v>
      </c>
    </row>
    <row r="7" spans="1:3">
      <c r="A7" s="4" t="s">
        <v>368</v>
      </c>
    </row>
    <row r="8" spans="1:3">
      <c r="A8" s="4" t="s">
        <v>365</v>
      </c>
      <c r="B8" s="5" t="n">
        <v>215094</v>
      </c>
      <c r="C8" s="5" t="n">
        <v>183271</v>
      </c>
    </row>
    <row r="9" spans="1:3">
      <c r="A9" s="4" t="s">
        <v>366</v>
      </c>
      <c r="B9" s="7" t="n">
        <v>365031</v>
      </c>
      <c r="C9" s="7" t="n">
        <v>3270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3" t="s">
        <v>370</v>
      </c>
    </row>
    <row r="4" spans="1:5">
      <c r="A4" s="4" t="s">
        <v>289</v>
      </c>
      <c r="D4" s="7" t="n">
        <v>13793</v>
      </c>
    </row>
    <row r="5" spans="1:5">
      <c r="A5" s="4" t="s">
        <v>371</v>
      </c>
      <c r="B5" s="7" t="n">
        <v>5607</v>
      </c>
      <c r="C5" s="7" t="n">
        <v>5717</v>
      </c>
      <c r="D5" s="5" t="n">
        <v>17987</v>
      </c>
      <c r="E5" s="7" t="n">
        <v>20150</v>
      </c>
    </row>
    <row r="6" spans="1:5">
      <c r="A6" s="4" t="s">
        <v>372</v>
      </c>
      <c r="D6" s="5" t="n">
        <v>-1433</v>
      </c>
    </row>
    <row r="7" spans="1:5">
      <c r="A7" s="4" t="s">
        <v>373</v>
      </c>
      <c r="D7" s="5" t="n">
        <v>-16851</v>
      </c>
    </row>
    <row r="8" spans="1:5">
      <c r="A8" s="4" t="s">
        <v>294</v>
      </c>
      <c r="B8" s="5" t="n">
        <v>13496</v>
      </c>
      <c r="D8" s="5" t="n">
        <v>13496</v>
      </c>
    </row>
    <row r="9" spans="1:5">
      <c r="A9" s="4" t="s">
        <v>374</v>
      </c>
    </row>
    <row r="10" spans="1:5">
      <c r="A10" s="3" t="s">
        <v>370</v>
      </c>
    </row>
    <row r="11" spans="1:5">
      <c r="A11" s="4" t="s">
        <v>289</v>
      </c>
      <c r="D11" s="5" t="n">
        <v>2661</v>
      </c>
    </row>
    <row r="12" spans="1:5">
      <c r="A12" s="4" t="s">
        <v>371</v>
      </c>
      <c r="D12" s="5" t="n">
        <v>12279</v>
      </c>
    </row>
    <row r="13" spans="1:5">
      <c r="A13" s="4" t="s">
        <v>372</v>
      </c>
      <c r="D13" s="5" t="n">
        <v>0</v>
      </c>
    </row>
    <row r="14" spans="1:5">
      <c r="A14" s="4" t="s">
        <v>373</v>
      </c>
      <c r="D14" s="5" t="n">
        <v>-11747</v>
      </c>
    </row>
    <row r="15" spans="1:5">
      <c r="A15" s="4" t="s">
        <v>294</v>
      </c>
      <c r="B15" s="5" t="n">
        <v>3193</v>
      </c>
      <c r="D15" s="5" t="n">
        <v>3193</v>
      </c>
    </row>
    <row r="16" spans="1:5">
      <c r="A16" s="4" t="s">
        <v>375</v>
      </c>
    </row>
    <row r="17" spans="1:5">
      <c r="A17" s="3" t="s">
        <v>370</v>
      </c>
    </row>
    <row r="18" spans="1:5">
      <c r="A18" s="4" t="s">
        <v>289</v>
      </c>
      <c r="D18" s="5" t="n">
        <v>11132</v>
      </c>
    </row>
    <row r="19" spans="1:5">
      <c r="A19" s="4" t="s">
        <v>371</v>
      </c>
      <c r="D19" s="5" t="n">
        <v>5708</v>
      </c>
    </row>
    <row r="20" spans="1:5">
      <c r="A20" s="4" t="s">
        <v>372</v>
      </c>
      <c r="D20" s="5" t="n">
        <v>-1433</v>
      </c>
    </row>
    <row r="21" spans="1:5">
      <c r="A21" s="4" t="s">
        <v>373</v>
      </c>
      <c r="D21" s="5" t="n">
        <v>-5104</v>
      </c>
    </row>
    <row r="22" spans="1:5">
      <c r="A22" s="4" t="s">
        <v>294</v>
      </c>
      <c r="B22" s="7" t="n">
        <v>10303</v>
      </c>
      <c r="D22" s="7" t="n">
        <v>103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6</v>
      </c>
      <c r="B1" s="2" t="s">
        <v>25</v>
      </c>
      <c r="D1" s="2" t="s">
        <v>1</v>
      </c>
    </row>
    <row r="2" spans="1:5">
      <c r="B2" s="2" t="s">
        <v>2</v>
      </c>
      <c r="C2" s="2" t="s">
        <v>26</v>
      </c>
      <c r="D2" s="2" t="s">
        <v>2</v>
      </c>
      <c r="E2" s="2" t="s">
        <v>26</v>
      </c>
    </row>
    <row r="3" spans="1:5">
      <c r="A3" s="3" t="s">
        <v>377</v>
      </c>
    </row>
    <row r="4" spans="1:5">
      <c r="A4" s="4" t="s">
        <v>9</v>
      </c>
      <c r="D4" s="4" t="s">
        <v>10</v>
      </c>
    </row>
    <row r="5" spans="1:5">
      <c r="A5" s="4" t="s">
        <v>41</v>
      </c>
      <c r="B5" s="7" t="n">
        <v>13035</v>
      </c>
      <c r="C5" s="7" t="n">
        <v>5717</v>
      </c>
      <c r="D5" s="7" t="n">
        <v>39649</v>
      </c>
      <c r="E5" s="7" t="n">
        <v>20257</v>
      </c>
    </row>
    <row r="6" spans="1:5">
      <c r="A6" s="4" t="s">
        <v>371</v>
      </c>
      <c r="B6" s="5" t="n">
        <v>5607</v>
      </c>
      <c r="C6" s="5" t="n">
        <v>5717</v>
      </c>
      <c r="D6" s="5" t="n">
        <v>17987</v>
      </c>
      <c r="E6" s="5" t="n">
        <v>20150</v>
      </c>
    </row>
    <row r="7" spans="1:5">
      <c r="A7" s="4" t="s">
        <v>378</v>
      </c>
    </row>
    <row r="8" spans="1:5">
      <c r="A8" s="3" t="s">
        <v>377</v>
      </c>
    </row>
    <row r="9" spans="1:5">
      <c r="A9" s="4" t="s">
        <v>41</v>
      </c>
      <c r="B9" s="5" t="n">
        <v>5058</v>
      </c>
      <c r="C9" s="5" t="n">
        <v>1393</v>
      </c>
      <c r="D9" s="5" t="n">
        <v>8489</v>
      </c>
      <c r="E9" s="5" t="n">
        <v>2715</v>
      </c>
    </row>
    <row r="10" spans="1:5">
      <c r="A10" s="4" t="s">
        <v>371</v>
      </c>
      <c r="B10" s="5" t="n">
        <v>993</v>
      </c>
      <c r="C10" s="5" t="n">
        <v>1393</v>
      </c>
      <c r="D10" s="5" t="n">
        <v>4424</v>
      </c>
      <c r="E10" s="5" t="n">
        <v>2715</v>
      </c>
    </row>
    <row r="11" spans="1:5">
      <c r="A11" s="4" t="s">
        <v>379</v>
      </c>
    </row>
    <row r="12" spans="1:5">
      <c r="A12" s="3" t="s">
        <v>377</v>
      </c>
    </row>
    <row r="13" spans="1:5">
      <c r="A13" s="4" t="s">
        <v>41</v>
      </c>
      <c r="B13" s="5" t="n">
        <v>355</v>
      </c>
      <c r="C13" s="5" t="n">
        <v>1284</v>
      </c>
      <c r="D13" s="5" t="n">
        <v>14446</v>
      </c>
      <c r="E13" s="5" t="n">
        <v>6191</v>
      </c>
    </row>
    <row r="14" spans="1:5">
      <c r="A14" s="4" t="s">
        <v>371</v>
      </c>
      <c r="B14" s="5" t="n">
        <v>355</v>
      </c>
      <c r="C14" s="5" t="n">
        <v>1284</v>
      </c>
      <c r="D14" s="5" t="n">
        <v>3673</v>
      </c>
      <c r="E14" s="5" t="n">
        <v>6145</v>
      </c>
    </row>
    <row r="15" spans="1:5">
      <c r="A15" s="4" t="s">
        <v>380</v>
      </c>
    </row>
    <row r="16" spans="1:5">
      <c r="A16" s="3" t="s">
        <v>377</v>
      </c>
    </row>
    <row r="17" spans="1:5">
      <c r="A17" s="4" t="s">
        <v>41</v>
      </c>
      <c r="B17" s="5" t="n">
        <v>3950</v>
      </c>
      <c r="C17" s="5" t="n">
        <v>486</v>
      </c>
      <c r="D17" s="5" t="n">
        <v>5626</v>
      </c>
      <c r="E17" s="5" t="n">
        <v>3563</v>
      </c>
    </row>
    <row r="18" spans="1:5">
      <c r="A18" s="4" t="s">
        <v>371</v>
      </c>
      <c r="B18" s="5" t="n">
        <v>3950</v>
      </c>
      <c r="C18" s="5" t="n">
        <v>486</v>
      </c>
      <c r="D18" s="5" t="n">
        <v>5626</v>
      </c>
      <c r="E18" s="5" t="n">
        <v>3563</v>
      </c>
    </row>
    <row r="19" spans="1:5">
      <c r="A19" s="4" t="s">
        <v>381</v>
      </c>
    </row>
    <row r="20" spans="1:5">
      <c r="A20" s="3" t="s">
        <v>377</v>
      </c>
    </row>
    <row r="21" spans="1:5">
      <c r="A21" s="4" t="s">
        <v>41</v>
      </c>
      <c r="B21" s="5" t="n">
        <v>43</v>
      </c>
      <c r="C21" s="5" t="n">
        <v>301</v>
      </c>
      <c r="D21" s="5" t="n">
        <v>1016</v>
      </c>
      <c r="E21" s="5" t="n">
        <v>697</v>
      </c>
    </row>
    <row r="22" spans="1:5">
      <c r="A22" s="4" t="s">
        <v>371</v>
      </c>
      <c r="B22" s="5" t="n">
        <v>43</v>
      </c>
      <c r="C22" s="5" t="n">
        <v>301</v>
      </c>
      <c r="D22" s="5" t="n">
        <v>1016</v>
      </c>
      <c r="E22" s="5" t="n">
        <v>697</v>
      </c>
    </row>
    <row r="23" spans="1:5">
      <c r="A23" s="4" t="s">
        <v>382</v>
      </c>
    </row>
    <row r="24" spans="1:5">
      <c r="A24" s="3" t="s">
        <v>377</v>
      </c>
    </row>
    <row r="25" spans="1:5">
      <c r="A25" s="4" t="s">
        <v>41</v>
      </c>
      <c r="B25" s="5" t="n">
        <v>3629</v>
      </c>
      <c r="C25" s="5" t="n">
        <v>2253</v>
      </c>
      <c r="D25" s="5" t="n">
        <v>10072</v>
      </c>
      <c r="E25" s="5" t="n">
        <v>7091</v>
      </c>
    </row>
    <row r="26" spans="1:5">
      <c r="A26" s="4" t="s">
        <v>371</v>
      </c>
      <c r="B26" s="5" t="n">
        <v>266</v>
      </c>
      <c r="C26" s="5" t="n">
        <v>2253</v>
      </c>
      <c r="D26" s="5" t="n">
        <v>3248</v>
      </c>
      <c r="E26" s="5" t="n">
        <v>7030</v>
      </c>
    </row>
    <row r="27" spans="1:5">
      <c r="A27" s="4" t="s">
        <v>374</v>
      </c>
    </row>
    <row r="28" spans="1:5">
      <c r="A28" s="3" t="s">
        <v>377</v>
      </c>
    </row>
    <row r="29" spans="1:5">
      <c r="A29" s="4" t="s">
        <v>41</v>
      </c>
      <c r="B29" s="5" t="n">
        <v>4053</v>
      </c>
      <c r="C29" s="5" t="n">
        <v>-139</v>
      </c>
      <c r="E29" s="5" t="n">
        <v>9410</v>
      </c>
    </row>
    <row r="30" spans="1:5">
      <c r="A30" s="4" t="s">
        <v>371</v>
      </c>
      <c r="D30" s="5" t="n">
        <v>12279</v>
      </c>
    </row>
    <row r="31" spans="1:5">
      <c r="A31" s="4" t="s">
        <v>383</v>
      </c>
    </row>
    <row r="32" spans="1:5">
      <c r="A32" s="3" t="s">
        <v>377</v>
      </c>
    </row>
    <row r="33" spans="1:5">
      <c r="A33" s="4" t="s">
        <v>41</v>
      </c>
      <c r="B33" s="5" t="n">
        <v>993</v>
      </c>
      <c r="C33" s="5" t="n">
        <v>49</v>
      </c>
      <c r="D33" s="5" t="n">
        <v>3554</v>
      </c>
      <c r="E33" s="5" t="n">
        <v>1363</v>
      </c>
    </row>
    <row r="34" spans="1:5">
      <c r="A34" s="4" t="s">
        <v>384</v>
      </c>
    </row>
    <row r="35" spans="1:5">
      <c r="A35" s="3" t="s">
        <v>377</v>
      </c>
    </row>
    <row r="36" spans="1:5">
      <c r="A36" s="4" t="s">
        <v>41</v>
      </c>
      <c r="B36" s="5" t="n">
        <v>866</v>
      </c>
      <c r="C36" s="5" t="n">
        <v>62</v>
      </c>
      <c r="D36" s="5" t="n">
        <v>4133</v>
      </c>
      <c r="E36" s="5" t="n">
        <v>4973</v>
      </c>
    </row>
    <row r="37" spans="1:5">
      <c r="A37" s="4" t="s">
        <v>385</v>
      </c>
    </row>
    <row r="38" spans="1:5">
      <c r="A38" s="3" t="s">
        <v>377</v>
      </c>
    </row>
    <row r="39" spans="1:5">
      <c r="A39" s="4" t="s">
        <v>41</v>
      </c>
      <c r="B39" s="5" t="n">
        <v>1910</v>
      </c>
      <c r="C39" s="5" t="n">
        <v>8</v>
      </c>
      <c r="D39" s="5" t="n">
        <v>2722</v>
      </c>
      <c r="E39" s="5" t="n">
        <v>1035</v>
      </c>
    </row>
    <row r="40" spans="1:5">
      <c r="A40" s="4" t="s">
        <v>386</v>
      </c>
    </row>
    <row r="41" spans="1:5">
      <c r="A41" s="3" t="s">
        <v>377</v>
      </c>
    </row>
    <row r="42" spans="1:5">
      <c r="A42" s="4" t="s">
        <v>41</v>
      </c>
      <c r="B42" s="5" t="n">
        <v>43</v>
      </c>
      <c r="C42" s="5" t="n">
        <v>-7</v>
      </c>
      <c r="D42" s="5" t="n">
        <v>629</v>
      </c>
      <c r="E42" s="5" t="n">
        <v>219</v>
      </c>
    </row>
    <row r="43" spans="1:5">
      <c r="A43" s="4" t="s">
        <v>387</v>
      </c>
    </row>
    <row r="44" spans="1:5">
      <c r="A44" s="3" t="s">
        <v>377</v>
      </c>
    </row>
    <row r="45" spans="1:5">
      <c r="A45" s="4" t="s">
        <v>41</v>
      </c>
      <c r="B45" s="5" t="n">
        <v>241</v>
      </c>
      <c r="C45" s="5" t="n">
        <v>-249</v>
      </c>
      <c r="D45" s="5" t="n">
        <v>1241</v>
      </c>
      <c r="E45" s="5" t="n">
        <v>1820</v>
      </c>
    </row>
    <row r="46" spans="1:5">
      <c r="A46" s="4" t="s">
        <v>375</v>
      </c>
    </row>
    <row r="47" spans="1:5">
      <c r="A47" s="3" t="s">
        <v>377</v>
      </c>
    </row>
    <row r="48" spans="1:5">
      <c r="A48" s="4" t="s">
        <v>41</v>
      </c>
      <c r="B48" s="5" t="n">
        <v>1554</v>
      </c>
      <c r="C48" s="5" t="n">
        <v>5856</v>
      </c>
      <c r="E48" s="5" t="n">
        <v>10740</v>
      </c>
    </row>
    <row r="49" spans="1:5">
      <c r="A49" s="4" t="s">
        <v>371</v>
      </c>
      <c r="D49" s="5" t="n">
        <v>5708</v>
      </c>
    </row>
    <row r="50" spans="1:5">
      <c r="A50" s="4" t="s">
        <v>388</v>
      </c>
    </row>
    <row r="51" spans="1:5">
      <c r="A51" s="3" t="s">
        <v>377</v>
      </c>
    </row>
    <row r="52" spans="1:5">
      <c r="A52" s="4" t="s">
        <v>41</v>
      </c>
      <c r="B52" s="5" t="n">
        <v>0</v>
      </c>
      <c r="C52" s="5" t="n">
        <v>1344</v>
      </c>
      <c r="D52" s="5" t="n">
        <v>870</v>
      </c>
      <c r="E52" s="5" t="n">
        <v>1352</v>
      </c>
    </row>
    <row r="53" spans="1:5">
      <c r="A53" s="4" t="s">
        <v>389</v>
      </c>
    </row>
    <row r="54" spans="1:5">
      <c r="A54" s="3" t="s">
        <v>377</v>
      </c>
    </row>
    <row r="55" spans="1:5">
      <c r="A55" s="4" t="s">
        <v>41</v>
      </c>
      <c r="B55" s="5" t="n">
        <v>-511</v>
      </c>
      <c r="C55" s="5" t="n">
        <v>-1222</v>
      </c>
      <c r="D55" s="5" t="n">
        <v>-460</v>
      </c>
      <c r="E55" s="5" t="n">
        <v>-1172</v>
      </c>
    </row>
    <row r="56" spans="1:5">
      <c r="A56" s="4" t="s">
        <v>390</v>
      </c>
    </row>
    <row r="57" spans="1:5">
      <c r="A57" s="3" t="s">
        <v>377</v>
      </c>
    </row>
    <row r="58" spans="1:5">
      <c r="A58" s="4" t="s">
        <v>41</v>
      </c>
      <c r="B58" s="5" t="n">
        <v>2040</v>
      </c>
      <c r="C58" s="5" t="n">
        <v>494</v>
      </c>
      <c r="D58" s="5" t="n">
        <v>2904</v>
      </c>
      <c r="E58" s="5" t="n">
        <v>2528</v>
      </c>
    </row>
    <row r="59" spans="1:5">
      <c r="A59" s="4" t="s">
        <v>391</v>
      </c>
    </row>
    <row r="60" spans="1:5">
      <c r="A60" s="3" t="s">
        <v>377</v>
      </c>
    </row>
    <row r="61" spans="1:5">
      <c r="A61" s="4" t="s">
        <v>41</v>
      </c>
      <c r="B61" s="5" t="n">
        <v>0</v>
      </c>
      <c r="C61" s="5" t="n">
        <v>294</v>
      </c>
      <c r="D61" s="5" t="n">
        <v>387</v>
      </c>
      <c r="E61" s="5" t="n">
        <v>478</v>
      </c>
    </row>
    <row r="62" spans="1:5">
      <c r="A62" s="4" t="s">
        <v>392</v>
      </c>
    </row>
    <row r="63" spans="1:5">
      <c r="A63" s="3" t="s">
        <v>377</v>
      </c>
    </row>
    <row r="64" spans="1:5">
      <c r="A64" s="4" t="s">
        <v>41</v>
      </c>
      <c r="B64" s="5" t="n">
        <v>25</v>
      </c>
      <c r="C64" s="5" t="n">
        <v>2502</v>
      </c>
      <c r="D64" s="5" t="n">
        <v>2007</v>
      </c>
      <c r="E64" s="5" t="n">
        <v>5210</v>
      </c>
    </row>
    <row r="65" spans="1:5">
      <c r="A65" s="4" t="s">
        <v>393</v>
      </c>
    </row>
    <row r="66" spans="1:5">
      <c r="A66" s="3" t="s">
        <v>377</v>
      </c>
    </row>
    <row r="67" spans="1:5">
      <c r="A67" s="4" t="s">
        <v>394</v>
      </c>
      <c r="B67" s="5" t="n">
        <v>7428</v>
      </c>
      <c r="C67" s="5" t="n">
        <v>0</v>
      </c>
      <c r="D67" s="5" t="n">
        <v>21662</v>
      </c>
      <c r="E67" s="5" t="n">
        <v>107</v>
      </c>
    </row>
    <row r="68" spans="1:5">
      <c r="A68" s="4" t="s">
        <v>395</v>
      </c>
    </row>
    <row r="69" spans="1:5">
      <c r="A69" s="3" t="s">
        <v>377</v>
      </c>
    </row>
    <row r="70" spans="1:5">
      <c r="A70" s="4" t="s">
        <v>394</v>
      </c>
      <c r="B70" s="5" t="n">
        <v>4065</v>
      </c>
      <c r="C70" s="5" t="n">
        <v>0</v>
      </c>
      <c r="D70" s="5" t="n">
        <v>4065</v>
      </c>
      <c r="E70" s="5" t="n">
        <v>0</v>
      </c>
    </row>
    <row r="71" spans="1:5">
      <c r="A71" s="4" t="s">
        <v>396</v>
      </c>
    </row>
    <row r="72" spans="1:5">
      <c r="A72" s="3" t="s">
        <v>377</v>
      </c>
    </row>
    <row r="73" spans="1:5">
      <c r="A73" s="4" t="s">
        <v>394</v>
      </c>
      <c r="B73" s="5" t="n">
        <v>0</v>
      </c>
      <c r="C73" s="5" t="n">
        <v>0</v>
      </c>
      <c r="D73" s="5" t="n">
        <v>10773</v>
      </c>
      <c r="E73" s="5" t="n">
        <v>46</v>
      </c>
    </row>
    <row r="74" spans="1:5">
      <c r="A74" s="4" t="s">
        <v>397</v>
      </c>
    </row>
    <row r="75" spans="1:5">
      <c r="A75" s="3" t="s">
        <v>377</v>
      </c>
    </row>
    <row r="76" spans="1:5">
      <c r="A76" s="4" t="s">
        <v>394</v>
      </c>
      <c r="B76" s="5" t="n">
        <v>0</v>
      </c>
      <c r="C76" s="5" t="n">
        <v>0</v>
      </c>
      <c r="D76" s="5" t="n">
        <v>0</v>
      </c>
      <c r="E76" s="5" t="n">
        <v>0</v>
      </c>
    </row>
    <row r="77" spans="1:5">
      <c r="A77" s="4" t="s">
        <v>398</v>
      </c>
    </row>
    <row r="78" spans="1:5">
      <c r="A78" s="3" t="s">
        <v>377</v>
      </c>
    </row>
    <row r="79" spans="1:5">
      <c r="A79" s="4" t="s">
        <v>394</v>
      </c>
      <c r="B79" s="5" t="n">
        <v>0</v>
      </c>
      <c r="C79" s="5" t="n">
        <v>0</v>
      </c>
      <c r="D79" s="5" t="n">
        <v>0</v>
      </c>
      <c r="E79" s="5" t="n">
        <v>0</v>
      </c>
    </row>
    <row r="80" spans="1:5">
      <c r="A80" s="4" t="s">
        <v>399</v>
      </c>
    </row>
    <row r="81" spans="1:5">
      <c r="A81" s="3" t="s">
        <v>377</v>
      </c>
    </row>
    <row r="82" spans="1:5">
      <c r="A82" s="4" t="s">
        <v>394</v>
      </c>
      <c r="B82" s="7" t="n">
        <v>3363</v>
      </c>
      <c r="C82" s="7" t="n">
        <v>0</v>
      </c>
      <c r="D82" s="7" t="n">
        <v>6824</v>
      </c>
      <c r="E82" s="7" t="n">
        <v>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0</v>
      </c>
      <c r="B1" s="2" t="s">
        <v>25</v>
      </c>
      <c r="E1" s="2" t="s">
        <v>1</v>
      </c>
    </row>
    <row r="2" spans="1:7">
      <c r="B2" s="2" t="s">
        <v>287</v>
      </c>
      <c r="C2" s="2" t="s">
        <v>401</v>
      </c>
      <c r="D2" s="2" t="s">
        <v>402</v>
      </c>
      <c r="E2" s="2" t="s">
        <v>287</v>
      </c>
      <c r="F2" s="2" t="s">
        <v>402</v>
      </c>
      <c r="G2" s="2" t="s">
        <v>403</v>
      </c>
    </row>
    <row r="3" spans="1:7">
      <c r="A3" s="3" t="s">
        <v>377</v>
      </c>
    </row>
    <row r="4" spans="1:7">
      <c r="A4" s="4" t="s">
        <v>9</v>
      </c>
      <c r="E4" s="4" t="s">
        <v>10</v>
      </c>
    </row>
    <row r="5" spans="1:7">
      <c r="A5" s="4" t="s">
        <v>404</v>
      </c>
      <c r="B5" s="7" t="n">
        <v>13496</v>
      </c>
      <c r="E5" s="7" t="n">
        <v>13496</v>
      </c>
      <c r="G5" s="7" t="n">
        <v>13793</v>
      </c>
    </row>
    <row r="6" spans="1:7">
      <c r="A6" s="4" t="s">
        <v>405</v>
      </c>
      <c r="C6" s="7" t="n">
        <v>10800</v>
      </c>
    </row>
    <row r="7" spans="1:7">
      <c r="A7" s="4" t="s">
        <v>371</v>
      </c>
      <c r="B7" s="5" t="n">
        <v>5607</v>
      </c>
      <c r="D7" s="7" t="n">
        <v>5717</v>
      </c>
      <c r="E7" s="7" t="n">
        <v>17987</v>
      </c>
      <c r="F7" s="7" t="n">
        <v>20150</v>
      </c>
    </row>
    <row r="8" spans="1:7">
      <c r="A8" s="4" t="s">
        <v>406</v>
      </c>
      <c r="E8" s="5" t="n">
        <v>300</v>
      </c>
      <c r="F8" s="5" t="n">
        <v>200</v>
      </c>
    </row>
    <row r="9" spans="1:7">
      <c r="A9" s="4" t="s">
        <v>407</v>
      </c>
      <c r="E9" s="7" t="n">
        <v>16851</v>
      </c>
    </row>
    <row r="10" spans="1:7">
      <c r="A10" s="4" t="s">
        <v>374</v>
      </c>
    </row>
    <row r="11" spans="1:7">
      <c r="A11" s="3" t="s">
        <v>377</v>
      </c>
    </row>
    <row r="12" spans="1:7">
      <c r="A12" s="4" t="s">
        <v>41</v>
      </c>
      <c r="B12" s="5" t="n">
        <v>4053</v>
      </c>
      <c r="D12" s="5" t="n">
        <v>-139</v>
      </c>
      <c r="F12" s="7" t="n">
        <v>9410</v>
      </c>
    </row>
    <row r="13" spans="1:7">
      <c r="A13" s="4" t="s">
        <v>404</v>
      </c>
      <c r="B13" s="5" t="n">
        <v>3193</v>
      </c>
      <c r="E13" s="5" t="n">
        <v>3193</v>
      </c>
      <c r="G13" s="5" t="n">
        <v>2661</v>
      </c>
    </row>
    <row r="14" spans="1:7">
      <c r="A14" s="4" t="s">
        <v>371</v>
      </c>
      <c r="E14" s="5" t="n">
        <v>12279</v>
      </c>
    </row>
    <row r="15" spans="1:7">
      <c r="A15" s="4" t="s">
        <v>407</v>
      </c>
      <c r="E15" s="5" t="n">
        <v>11747</v>
      </c>
    </row>
    <row r="16" spans="1:7">
      <c r="A16" s="4" t="s">
        <v>375</v>
      </c>
    </row>
    <row r="17" spans="1:7">
      <c r="A17" s="3" t="s">
        <v>377</v>
      </c>
    </row>
    <row r="18" spans="1:7">
      <c r="A18" s="4" t="s">
        <v>41</v>
      </c>
      <c r="B18" s="5" t="n">
        <v>1554</v>
      </c>
      <c r="D18" s="5" t="n">
        <v>5856</v>
      </c>
      <c r="F18" s="5" t="n">
        <v>10740</v>
      </c>
    </row>
    <row r="19" spans="1:7">
      <c r="A19" s="4" t="s">
        <v>404</v>
      </c>
      <c r="B19" s="5" t="n">
        <v>10303</v>
      </c>
      <c r="E19" s="5" t="n">
        <v>10303</v>
      </c>
      <c r="G19" s="7" t="n">
        <v>11132</v>
      </c>
    </row>
    <row r="20" spans="1:7">
      <c r="A20" s="4" t="s">
        <v>371</v>
      </c>
      <c r="E20" s="5" t="n">
        <v>5708</v>
      </c>
    </row>
    <row r="21" spans="1:7">
      <c r="A21" s="4" t="s">
        <v>407</v>
      </c>
      <c r="E21" s="5" t="n">
        <v>5104</v>
      </c>
    </row>
    <row r="22" spans="1:7">
      <c r="A22" s="4" t="s">
        <v>393</v>
      </c>
    </row>
    <row r="23" spans="1:7">
      <c r="A23" s="3" t="s">
        <v>377</v>
      </c>
    </row>
    <row r="24" spans="1:7">
      <c r="A24" s="4" t="s">
        <v>394</v>
      </c>
      <c r="B24" s="5" t="n">
        <v>7428</v>
      </c>
      <c r="D24" s="5" t="n">
        <v>0</v>
      </c>
      <c r="E24" s="5" t="n">
        <v>21662</v>
      </c>
      <c r="F24" s="5" t="n">
        <v>107</v>
      </c>
    </row>
    <row r="25" spans="1:7">
      <c r="A25" s="4" t="s">
        <v>408</v>
      </c>
    </row>
    <row r="26" spans="1:7">
      <c r="A26" s="3" t="s">
        <v>377</v>
      </c>
    </row>
    <row r="27" spans="1:7">
      <c r="A27" s="4" t="s">
        <v>394</v>
      </c>
      <c r="E27" s="5" t="n">
        <v>5200</v>
      </c>
    </row>
    <row r="28" spans="1:7">
      <c r="A28" s="4" t="s">
        <v>382</v>
      </c>
    </row>
    <row r="29" spans="1:7">
      <c r="A29" s="3" t="s">
        <v>377</v>
      </c>
    </row>
    <row r="30" spans="1:7">
      <c r="A30" s="4" t="s">
        <v>371</v>
      </c>
      <c r="B30" s="5" t="n">
        <v>266</v>
      </c>
      <c r="D30" s="5" t="n">
        <v>2253</v>
      </c>
      <c r="E30" s="5" t="n">
        <v>3248</v>
      </c>
      <c r="F30" s="5" t="n">
        <v>7030</v>
      </c>
    </row>
    <row r="31" spans="1:7">
      <c r="A31" s="4" t="s">
        <v>409</v>
      </c>
    </row>
    <row r="32" spans="1:7">
      <c r="A32" s="3" t="s">
        <v>377</v>
      </c>
    </row>
    <row r="33" spans="1:7">
      <c r="A33" s="4" t="s">
        <v>41</v>
      </c>
      <c r="B33" s="5" t="n">
        <v>241</v>
      </c>
      <c r="D33" s="5" t="n">
        <v>-249</v>
      </c>
      <c r="E33" s="5" t="n">
        <v>1241</v>
      </c>
      <c r="F33" s="5" t="n">
        <v>1820</v>
      </c>
    </row>
    <row r="34" spans="1:7">
      <c r="A34" s="4" t="s">
        <v>410</v>
      </c>
    </row>
    <row r="35" spans="1:7">
      <c r="A35" s="3" t="s">
        <v>377</v>
      </c>
    </row>
    <row r="36" spans="1:7">
      <c r="A36" s="4" t="s">
        <v>41</v>
      </c>
      <c r="B36" s="5" t="n">
        <v>25</v>
      </c>
      <c r="D36" s="5" t="n">
        <v>2502</v>
      </c>
      <c r="E36" s="5" t="n">
        <v>2007</v>
      </c>
      <c r="F36" s="5" t="n">
        <v>5210</v>
      </c>
    </row>
    <row r="37" spans="1:7">
      <c r="A37" s="4" t="s">
        <v>411</v>
      </c>
    </row>
    <row r="38" spans="1:7">
      <c r="A38" s="3" t="s">
        <v>377</v>
      </c>
    </row>
    <row r="39" spans="1:7">
      <c r="A39" s="4" t="s">
        <v>394</v>
      </c>
      <c r="B39" s="5" t="n">
        <v>3363</v>
      </c>
      <c r="D39" s="7" t="n">
        <v>0</v>
      </c>
      <c r="E39" s="5" t="n">
        <v>6824</v>
      </c>
      <c r="F39" s="7" t="n">
        <v>61</v>
      </c>
    </row>
    <row r="40" spans="1:7">
      <c r="A40" s="4" t="s">
        <v>412</v>
      </c>
    </row>
    <row r="41" spans="1:7">
      <c r="A41" s="3" t="s">
        <v>377</v>
      </c>
    </row>
    <row r="42" spans="1:7">
      <c r="A42" s="4" t="s">
        <v>394</v>
      </c>
      <c r="B42" s="7" t="n">
        <v>2300</v>
      </c>
      <c r="E42" s="7" t="n">
        <v>58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4" t="s">
        <v>101</v>
      </c>
      <c r="B2" s="7" t="n">
        <v>12681</v>
      </c>
      <c r="C2" s="7" t="n">
        <v>11038</v>
      </c>
    </row>
    <row r="3" spans="1:3">
      <c r="A3" s="4" t="s">
        <v>102</v>
      </c>
      <c r="B3" s="9" t="n">
        <v>0.001</v>
      </c>
      <c r="C3" s="9" t="n">
        <v>0.001</v>
      </c>
    </row>
    <row r="4" spans="1:3">
      <c r="A4" s="4" t="s">
        <v>103</v>
      </c>
      <c r="B4" s="5" t="n">
        <v>560000</v>
      </c>
      <c r="C4" s="5" t="n">
        <v>560000</v>
      </c>
    </row>
    <row r="5" spans="1:3">
      <c r="A5" s="4" t="s">
        <v>104</v>
      </c>
      <c r="B5" s="5" t="n">
        <v>292217</v>
      </c>
      <c r="C5" s="5" t="n">
        <v>291384</v>
      </c>
    </row>
    <row r="6" spans="1:3">
      <c r="A6" s="4" t="s">
        <v>105</v>
      </c>
      <c r="B6" s="5" t="n">
        <v>288467</v>
      </c>
      <c r="C6" s="5" t="n">
        <v>287633</v>
      </c>
    </row>
    <row r="7" spans="1:3">
      <c r="A7" s="4" t="s">
        <v>106</v>
      </c>
      <c r="B7" s="5" t="n">
        <v>3751</v>
      </c>
      <c r="C7" s="5" t="n">
        <v>37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13</v>
      </c>
      <c r="B1" s="2" t="s">
        <v>25</v>
      </c>
    </row>
    <row r="2" spans="1:8">
      <c r="B2" s="2" t="s">
        <v>2</v>
      </c>
      <c r="C2" s="2" t="s">
        <v>26</v>
      </c>
      <c r="D2" s="2" t="s">
        <v>414</v>
      </c>
      <c r="E2" s="2" t="s">
        <v>65</v>
      </c>
      <c r="F2" s="2" t="s">
        <v>415</v>
      </c>
      <c r="G2" s="2" t="s">
        <v>416</v>
      </c>
      <c r="H2" s="2" t="s">
        <v>417</v>
      </c>
    </row>
    <row r="3" spans="1:8">
      <c r="A3" s="3" t="s">
        <v>418</v>
      </c>
    </row>
    <row r="4" spans="1:8">
      <c r="A4" s="4" t="s">
        <v>419</v>
      </c>
      <c r="B4" s="7" t="n">
        <v>0</v>
      </c>
    </row>
    <row r="5" spans="1:8">
      <c r="A5" s="4" t="s">
        <v>420</v>
      </c>
      <c r="B5" s="5" t="n">
        <v>377740</v>
      </c>
    </row>
    <row r="6" spans="1:8">
      <c r="A6" s="4" t="s">
        <v>421</v>
      </c>
      <c r="B6" s="5" t="n">
        <v>0</v>
      </c>
    </row>
    <row r="7" spans="1:8">
      <c r="A7" s="4" t="s">
        <v>422</v>
      </c>
      <c r="B7" s="5" t="n">
        <v>450000</v>
      </c>
    </row>
    <row r="8" spans="1:8">
      <c r="A8" s="4" t="s">
        <v>423</v>
      </c>
      <c r="B8" s="5" t="n">
        <v>0</v>
      </c>
    </row>
    <row r="9" spans="1:8">
      <c r="A9" s="4" t="s">
        <v>424</v>
      </c>
      <c r="B9" s="5" t="n">
        <v>2090383</v>
      </c>
    </row>
    <row r="10" spans="1:8">
      <c r="A10" s="4" t="s">
        <v>425</v>
      </c>
      <c r="B10" s="5" t="n">
        <v>2600657</v>
      </c>
      <c r="E10" s="7" t="n">
        <v>2433152</v>
      </c>
    </row>
    <row r="11" spans="1:8">
      <c r="A11" s="4" t="s">
        <v>426</v>
      </c>
      <c r="B11" s="5" t="n">
        <v>371321</v>
      </c>
      <c r="E11" s="5" t="n">
        <v>0</v>
      </c>
    </row>
    <row r="12" spans="1:8">
      <c r="A12" s="4" t="s">
        <v>427</v>
      </c>
      <c r="B12" s="5" t="n">
        <v>2229336</v>
      </c>
      <c r="E12" s="5" t="n">
        <v>2433152</v>
      </c>
    </row>
    <row r="13" spans="1:8">
      <c r="A13" s="4" t="s">
        <v>428</v>
      </c>
      <c r="B13" s="5" t="n">
        <v>-1257</v>
      </c>
      <c r="E13" s="5" t="n">
        <v>-1506</v>
      </c>
    </row>
    <row r="14" spans="1:8">
      <c r="A14" s="4" t="s">
        <v>429</v>
      </c>
      <c r="B14" s="5" t="n">
        <v>2918123</v>
      </c>
    </row>
    <row r="15" spans="1:8">
      <c r="A15" s="4" t="s">
        <v>430</v>
      </c>
      <c r="B15" s="5" t="n">
        <v>-317466</v>
      </c>
    </row>
    <row r="16" spans="1:8">
      <c r="A16" s="4" t="s">
        <v>431</v>
      </c>
    </row>
    <row r="17" spans="1:8">
      <c r="A17" s="3" t="s">
        <v>418</v>
      </c>
    </row>
    <row r="18" spans="1:8">
      <c r="A18" s="4" t="s">
        <v>432</v>
      </c>
      <c r="B18" s="5" t="n">
        <v>493797</v>
      </c>
      <c r="D18" s="7" t="n">
        <v>500000</v>
      </c>
      <c r="E18" s="5" t="n">
        <v>0</v>
      </c>
    </row>
    <row r="19" spans="1:8">
      <c r="A19" s="4" t="s">
        <v>433</v>
      </c>
    </row>
    <row r="20" spans="1:8">
      <c r="A20" s="3" t="s">
        <v>418</v>
      </c>
    </row>
    <row r="21" spans="1:8">
      <c r="A21" s="4" t="s">
        <v>432</v>
      </c>
      <c r="B21" s="5" t="n">
        <v>448511</v>
      </c>
      <c r="E21" s="5" t="n">
        <v>1046851</v>
      </c>
      <c r="G21" s="7" t="n">
        <v>350000</v>
      </c>
      <c r="H21" s="7" t="n">
        <v>700000</v>
      </c>
    </row>
    <row r="22" spans="1:8">
      <c r="A22" s="4" t="s">
        <v>434</v>
      </c>
      <c r="B22" s="5" t="n">
        <v>600000</v>
      </c>
    </row>
    <row r="23" spans="1:8">
      <c r="A23" s="4" t="s">
        <v>435</v>
      </c>
    </row>
    <row r="24" spans="1:8">
      <c r="A24" s="3" t="s">
        <v>418</v>
      </c>
    </row>
    <row r="25" spans="1:8">
      <c r="A25" s="4" t="s">
        <v>432</v>
      </c>
      <c r="B25" s="5" t="n">
        <v>297833</v>
      </c>
      <c r="E25" s="5" t="n">
        <v>297601</v>
      </c>
      <c r="F25" s="7" t="n">
        <v>300000</v>
      </c>
    </row>
    <row r="26" spans="1:8">
      <c r="A26" s="4" t="s">
        <v>436</v>
      </c>
    </row>
    <row r="27" spans="1:8">
      <c r="A27" s="3" t="s">
        <v>418</v>
      </c>
    </row>
    <row r="28" spans="1:8">
      <c r="A28" s="4" t="s">
        <v>432</v>
      </c>
      <c r="B28" s="5" t="n">
        <v>522576</v>
      </c>
      <c r="E28" s="5" t="n">
        <v>504712</v>
      </c>
    </row>
    <row r="29" spans="1:8">
      <c r="A29" s="4" t="s">
        <v>437</v>
      </c>
    </row>
    <row r="30" spans="1:8">
      <c r="A30" s="3" t="s">
        <v>418</v>
      </c>
    </row>
    <row r="31" spans="1:8">
      <c r="A31" s="4" t="s">
        <v>438</v>
      </c>
      <c r="B31" s="5" t="n">
        <v>371321</v>
      </c>
      <c r="E31" s="5" t="n">
        <v>375208</v>
      </c>
    </row>
    <row r="32" spans="1:8">
      <c r="A32" s="4" t="s">
        <v>439</v>
      </c>
    </row>
    <row r="33" spans="1:8">
      <c r="A33" s="3" t="s">
        <v>418</v>
      </c>
    </row>
    <row r="34" spans="1:8">
      <c r="A34" s="4" t="s">
        <v>438</v>
      </c>
      <c r="B34" s="5" t="n">
        <v>250439</v>
      </c>
      <c r="E34" s="5" t="n">
        <v>0</v>
      </c>
    </row>
    <row r="35" spans="1:8">
      <c r="A35" s="4" t="s">
        <v>440</v>
      </c>
    </row>
    <row r="36" spans="1:8">
      <c r="A36" s="3" t="s">
        <v>418</v>
      </c>
    </row>
    <row r="37" spans="1:8">
      <c r="A37" s="4" t="s">
        <v>438</v>
      </c>
      <c r="B37" s="5" t="n">
        <v>217437</v>
      </c>
      <c r="E37" s="7" t="n">
        <v>210286</v>
      </c>
    </row>
    <row r="38" spans="1:8">
      <c r="A38" s="4" t="s">
        <v>441</v>
      </c>
    </row>
    <row r="39" spans="1:8">
      <c r="A39" s="3" t="s">
        <v>418</v>
      </c>
    </row>
    <row r="40" spans="1:8">
      <c r="A40" s="4" t="s">
        <v>434</v>
      </c>
      <c r="C40" s="7" t="n">
        <v>472500</v>
      </c>
    </row>
    <row r="41" spans="1:8">
      <c r="A41" s="4" t="s">
        <v>442</v>
      </c>
    </row>
    <row r="42" spans="1:8">
      <c r="A42" s="3" t="s">
        <v>418</v>
      </c>
    </row>
    <row r="43" spans="1:8">
      <c r="A43" s="4" t="s">
        <v>419</v>
      </c>
      <c r="B43" s="5" t="n">
        <v>0</v>
      </c>
    </row>
    <row r="44" spans="1:8">
      <c r="A44" s="4" t="s">
        <v>420</v>
      </c>
      <c r="B44" s="5" t="n">
        <v>0</v>
      </c>
    </row>
    <row r="45" spans="1:8">
      <c r="A45" s="4" t="s">
        <v>421</v>
      </c>
      <c r="B45" s="5" t="n">
        <v>0</v>
      </c>
    </row>
    <row r="46" spans="1:8">
      <c r="A46" s="4" t="s">
        <v>422</v>
      </c>
      <c r="B46" s="5" t="n">
        <v>450000</v>
      </c>
    </row>
    <row r="47" spans="1:8">
      <c r="A47" s="4" t="s">
        <v>423</v>
      </c>
      <c r="B47" s="5" t="n">
        <v>0</v>
      </c>
    </row>
    <row r="48" spans="1:8">
      <c r="A48" s="4" t="s">
        <v>424</v>
      </c>
      <c r="B48" s="5" t="n">
        <v>800000</v>
      </c>
    </row>
    <row r="49" spans="1:8">
      <c r="A49" s="4" t="s">
        <v>425</v>
      </c>
      <c r="B49" s="5" t="n">
        <v>1238884</v>
      </c>
    </row>
    <row r="50" spans="1:8">
      <c r="A50" s="4" t="s">
        <v>429</v>
      </c>
      <c r="B50" s="5" t="n">
        <v>1250000</v>
      </c>
    </row>
    <row r="51" spans="1:8">
      <c r="A51" s="4" t="s">
        <v>430</v>
      </c>
      <c r="B51" s="5" t="n">
        <v>-11116</v>
      </c>
    </row>
    <row r="52" spans="1:8">
      <c r="A52" s="4" t="s">
        <v>443</v>
      </c>
    </row>
    <row r="53" spans="1:8">
      <c r="A53" s="3" t="s">
        <v>418</v>
      </c>
    </row>
    <row r="54" spans="1:8">
      <c r="A54" s="4" t="s">
        <v>419</v>
      </c>
      <c r="B54" s="5" t="n">
        <v>0</v>
      </c>
    </row>
    <row r="55" spans="1:8">
      <c r="A55" s="4" t="s">
        <v>420</v>
      </c>
      <c r="B55" s="5" t="n">
        <v>377740</v>
      </c>
    </row>
    <row r="56" spans="1:8">
      <c r="A56" s="4" t="s">
        <v>421</v>
      </c>
      <c r="B56" s="5" t="n">
        <v>0</v>
      </c>
    </row>
    <row r="57" spans="1:8">
      <c r="A57" s="4" t="s">
        <v>422</v>
      </c>
      <c r="B57" s="5" t="n">
        <v>0</v>
      </c>
    </row>
    <row r="58" spans="1:8">
      <c r="A58" s="4" t="s">
        <v>423</v>
      </c>
      <c r="B58" s="5" t="n">
        <v>0</v>
      </c>
    </row>
    <row r="59" spans="1:8">
      <c r="A59" s="4" t="s">
        <v>424</v>
      </c>
      <c r="B59" s="5" t="n">
        <v>1290383</v>
      </c>
    </row>
    <row r="60" spans="1:8">
      <c r="A60" s="4" t="s">
        <v>425</v>
      </c>
      <c r="B60" s="5" t="n">
        <v>1361773</v>
      </c>
    </row>
    <row r="61" spans="1:8">
      <c r="A61" s="4" t="s">
        <v>429</v>
      </c>
      <c r="B61" s="5" t="n">
        <v>1668123</v>
      </c>
    </row>
    <row r="62" spans="1:8">
      <c r="A62" s="4" t="s">
        <v>430</v>
      </c>
      <c r="B62" s="7" t="n">
        <v>-3063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5</v>
      </c>
    </row>
    <row r="2" spans="1:3">
      <c r="A2" s="3" t="s">
        <v>445</v>
      </c>
    </row>
    <row r="3" spans="1:3">
      <c r="A3" s="4" t="s">
        <v>446</v>
      </c>
      <c r="B3" s="10" t="n">
        <v>2966.4</v>
      </c>
      <c r="C3" s="10" t="n">
        <v>2630.3</v>
      </c>
    </row>
    <row r="4" spans="1:3">
      <c r="A4" s="4" t="s">
        <v>447</v>
      </c>
      <c r="B4" s="10" t="n">
        <v>2918.1</v>
      </c>
      <c r="C4" s="10" t="n">
        <v>268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48</v>
      </c>
      <c r="B1" s="2" t="s">
        <v>25</v>
      </c>
      <c r="C1" s="2" t="s">
        <v>1</v>
      </c>
    </row>
    <row r="2" spans="1:8">
      <c r="B2" s="2" t="s">
        <v>2</v>
      </c>
      <c r="C2" s="2" t="s">
        <v>2</v>
      </c>
      <c r="D2" s="2" t="s">
        <v>26</v>
      </c>
      <c r="E2" s="2" t="s">
        <v>449</v>
      </c>
      <c r="F2" s="2" t="s">
        <v>65</v>
      </c>
      <c r="G2" s="2" t="s">
        <v>416</v>
      </c>
      <c r="H2" s="2" t="s">
        <v>417</v>
      </c>
    </row>
    <row r="3" spans="1:8">
      <c r="A3" s="3" t="s">
        <v>418</v>
      </c>
    </row>
    <row r="4" spans="1:8">
      <c r="A4" s="4" t="s">
        <v>447</v>
      </c>
      <c r="B4" s="7" t="n">
        <v>2918100</v>
      </c>
      <c r="C4" s="7" t="n">
        <v>2918100</v>
      </c>
      <c r="F4" s="7" t="n">
        <v>2687100</v>
      </c>
    </row>
    <row r="5" spans="1:8">
      <c r="A5" s="4" t="s">
        <v>9</v>
      </c>
      <c r="C5" s="4" t="s">
        <v>10</v>
      </c>
    </row>
    <row r="6" spans="1:8">
      <c r="A6" s="4" t="s">
        <v>114</v>
      </c>
      <c r="C6" s="7" t="n">
        <v>-18565</v>
      </c>
      <c r="D6" s="7" t="n">
        <v>-4851</v>
      </c>
    </row>
    <row r="7" spans="1:8">
      <c r="A7" s="4" t="s">
        <v>433</v>
      </c>
    </row>
    <row r="8" spans="1:8">
      <c r="A8" s="3" t="s">
        <v>418</v>
      </c>
    </row>
    <row r="9" spans="1:8">
      <c r="A9" s="4" t="s">
        <v>447</v>
      </c>
      <c r="E9" s="7" t="n">
        <v>450000</v>
      </c>
    </row>
    <row r="10" spans="1:8">
      <c r="A10" s="4" t="s">
        <v>450</v>
      </c>
      <c r="B10" s="5" t="n">
        <v>448511</v>
      </c>
      <c r="C10" s="5" t="n">
        <v>448511</v>
      </c>
      <c r="F10" s="5" t="n">
        <v>1046851</v>
      </c>
      <c r="G10" s="7" t="n">
        <v>350000</v>
      </c>
      <c r="H10" s="7" t="n">
        <v>700000</v>
      </c>
    </row>
    <row r="11" spans="1:8">
      <c r="A11" s="4" t="s">
        <v>451</v>
      </c>
      <c r="B11" s="5" t="n">
        <v>2500</v>
      </c>
      <c r="C11" s="7" t="n">
        <v>2500</v>
      </c>
      <c r="F11" s="7" t="n">
        <v>7300</v>
      </c>
    </row>
    <row r="12" spans="1:8">
      <c r="A12" s="4" t="s">
        <v>434</v>
      </c>
      <c r="B12" s="5" t="n">
        <v>600000</v>
      </c>
    </row>
    <row r="13" spans="1:8">
      <c r="A13" s="4" t="s">
        <v>114</v>
      </c>
      <c r="B13" s="7" t="n">
        <v>184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52</v>
      </c>
      <c r="B1" s="2" t="s">
        <v>25</v>
      </c>
      <c r="C1" s="2" t="s">
        <v>1</v>
      </c>
    </row>
    <row r="2" spans="1:6">
      <c r="B2" s="2" t="s">
        <v>26</v>
      </c>
      <c r="C2" s="2" t="s">
        <v>2</v>
      </c>
      <c r="D2" s="2" t="s">
        <v>26</v>
      </c>
      <c r="E2" s="2" t="s">
        <v>65</v>
      </c>
      <c r="F2" s="2" t="s">
        <v>415</v>
      </c>
    </row>
    <row r="3" spans="1:6">
      <c r="A3" s="3" t="s">
        <v>418</v>
      </c>
    </row>
    <row r="4" spans="1:6">
      <c r="A4" s="4" t="s">
        <v>129</v>
      </c>
      <c r="C4" s="7" t="n">
        <v>838081</v>
      </c>
      <c r="D4" s="7" t="n">
        <v>959860</v>
      </c>
    </row>
    <row r="5" spans="1:6">
      <c r="A5" s="4" t="s">
        <v>435</v>
      </c>
    </row>
    <row r="6" spans="1:6">
      <c r="A6" s="3" t="s">
        <v>418</v>
      </c>
    </row>
    <row r="7" spans="1:6">
      <c r="A7" s="4" t="s">
        <v>450</v>
      </c>
      <c r="C7" s="5" t="n">
        <v>297833</v>
      </c>
      <c r="E7" s="7" t="n">
        <v>297601</v>
      </c>
      <c r="F7" s="7" t="n">
        <v>300000</v>
      </c>
    </row>
    <row r="8" spans="1:6">
      <c r="A8" s="4" t="s">
        <v>129</v>
      </c>
      <c r="B8" s="7" t="n">
        <v>297500</v>
      </c>
    </row>
    <row r="9" spans="1:6">
      <c r="A9" s="4" t="s">
        <v>451</v>
      </c>
      <c r="C9" s="7" t="n">
        <v>22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3</v>
      </c>
      <c r="B1" s="2" t="s">
        <v>1</v>
      </c>
    </row>
    <row r="2" spans="1:5">
      <c r="B2" s="2" t="s">
        <v>2</v>
      </c>
      <c r="C2" s="2" t="s">
        <v>26</v>
      </c>
      <c r="D2" s="2" t="s">
        <v>65</v>
      </c>
      <c r="E2" s="2" t="s">
        <v>454</v>
      </c>
    </row>
    <row r="3" spans="1:5">
      <c r="A3" s="3" t="s">
        <v>418</v>
      </c>
    </row>
    <row r="4" spans="1:5">
      <c r="A4" s="4" t="s">
        <v>447</v>
      </c>
      <c r="B4" s="7" t="n">
        <v>2918100</v>
      </c>
      <c r="D4" s="7" t="n">
        <v>2687100</v>
      </c>
    </row>
    <row r="5" spans="1:5">
      <c r="A5" s="4" t="s">
        <v>129</v>
      </c>
      <c r="B5" s="5" t="n">
        <v>838081</v>
      </c>
      <c r="C5" s="7" t="n">
        <v>959860</v>
      </c>
    </row>
    <row r="6" spans="1:5">
      <c r="A6" s="4" t="s">
        <v>428</v>
      </c>
      <c r="B6" s="7" t="n">
        <v>1257</v>
      </c>
      <c r="D6" s="7" t="n">
        <v>1506</v>
      </c>
    </row>
    <row r="7" spans="1:5">
      <c r="A7" s="4" t="s">
        <v>436</v>
      </c>
    </row>
    <row r="8" spans="1:5">
      <c r="A8" s="3" t="s">
        <v>418</v>
      </c>
    </row>
    <row r="9" spans="1:5">
      <c r="A9" s="4" t="s">
        <v>447</v>
      </c>
      <c r="E9" s="7" t="n">
        <v>676500</v>
      </c>
    </row>
    <row r="10" spans="1:5">
      <c r="A10" s="4" t="s">
        <v>455</v>
      </c>
      <c r="E10" s="7" t="n">
        <v>181100</v>
      </c>
    </row>
    <row r="11" spans="1:5">
      <c r="A11" s="4" t="s">
        <v>456</v>
      </c>
      <c r="E11" s="8" t="n">
        <v>27.22</v>
      </c>
    </row>
    <row r="12" spans="1:5">
      <c r="A12" s="4" t="s">
        <v>457</v>
      </c>
      <c r="B12" s="4" t="s">
        <v>458</v>
      </c>
      <c r="D12" s="4" t="s">
        <v>458</v>
      </c>
      <c r="E12" s="4" t="s">
        <v>458</v>
      </c>
    </row>
    <row r="13" spans="1:5">
      <c r="A13" s="4" t="s">
        <v>459</v>
      </c>
      <c r="E13" s="7" t="n">
        <v>495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60</v>
      </c>
      <c r="B1" s="2" t="s">
        <v>25</v>
      </c>
      <c r="D1" s="2" t="s">
        <v>1</v>
      </c>
    </row>
    <row r="2" spans="1:8">
      <c r="B2" s="2" t="s">
        <v>26</v>
      </c>
      <c r="C2" s="2" t="s">
        <v>461</v>
      </c>
      <c r="D2" s="2" t="s">
        <v>2</v>
      </c>
      <c r="E2" s="2" t="s">
        <v>26</v>
      </c>
      <c r="F2" s="2" t="s">
        <v>65</v>
      </c>
      <c r="G2" s="2" t="s">
        <v>454</v>
      </c>
      <c r="H2" s="2" t="s">
        <v>462</v>
      </c>
    </row>
    <row r="3" spans="1:8">
      <c r="A3" s="3" t="s">
        <v>418</v>
      </c>
    </row>
    <row r="4" spans="1:8">
      <c r="A4" s="4" t="s">
        <v>114</v>
      </c>
      <c r="D4" s="7" t="n">
        <v>-18565</v>
      </c>
      <c r="E4" s="7" t="n">
        <v>-4851</v>
      </c>
    </row>
    <row r="5" spans="1:8">
      <c r="A5" s="4" t="s">
        <v>447</v>
      </c>
      <c r="D5" s="5" t="n">
        <v>2918100</v>
      </c>
      <c r="F5" s="7" t="n">
        <v>2687100</v>
      </c>
    </row>
    <row r="6" spans="1:8">
      <c r="A6" s="4" t="s">
        <v>428</v>
      </c>
      <c r="D6" s="5" t="n">
        <v>1257</v>
      </c>
      <c r="F6" s="5" t="n">
        <v>1506</v>
      </c>
    </row>
    <row r="7" spans="1:8">
      <c r="A7" s="4" t="s">
        <v>437</v>
      </c>
    </row>
    <row r="8" spans="1:8">
      <c r="A8" s="3" t="s">
        <v>418</v>
      </c>
    </row>
    <row r="9" spans="1:8">
      <c r="A9" s="4" t="s">
        <v>463</v>
      </c>
      <c r="B9" s="7" t="n">
        <v>38300</v>
      </c>
      <c r="C9" s="7" t="n">
        <v>256200</v>
      </c>
      <c r="D9" s="5" t="n">
        <v>17800</v>
      </c>
    </row>
    <row r="10" spans="1:8">
      <c r="A10" s="4" t="s">
        <v>447</v>
      </c>
      <c r="G10" s="7" t="n">
        <v>377700</v>
      </c>
      <c r="H10" s="7" t="n">
        <v>690000</v>
      </c>
    </row>
    <row r="11" spans="1:8">
      <c r="A11" s="4" t="s">
        <v>456</v>
      </c>
      <c r="H11" s="8" t="n">
        <v>32.3</v>
      </c>
    </row>
    <row r="12" spans="1:8">
      <c r="A12" s="4" t="s">
        <v>464</v>
      </c>
      <c r="D12" s="7" t="n">
        <v>6100</v>
      </c>
      <c r="F12" s="7" t="n">
        <v>19200</v>
      </c>
    </row>
    <row r="13" spans="1:8">
      <c r="A13" s="4" t="s">
        <v>459</v>
      </c>
      <c r="H13" s="7" t="n">
        <v>533600</v>
      </c>
    </row>
    <row r="14" spans="1:8">
      <c r="A14" s="4" t="s">
        <v>455</v>
      </c>
      <c r="H14" s="7" t="n">
        <v>156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65</v>
      </c>
      <c r="D1" s="2" t="s">
        <v>466</v>
      </c>
    </row>
    <row r="2" spans="1:4">
      <c r="A2" s="3" t="s">
        <v>418</v>
      </c>
    </row>
    <row r="3" spans="1:4">
      <c r="A3" s="4" t="s">
        <v>447</v>
      </c>
      <c r="B3" s="7" t="n">
        <v>2918100</v>
      </c>
      <c r="C3" s="7" t="n">
        <v>2687100</v>
      </c>
    </row>
    <row r="4" spans="1:4">
      <c r="A4" s="4" t="s">
        <v>428</v>
      </c>
      <c r="B4" s="7" t="n">
        <v>1257</v>
      </c>
      <c r="C4" s="7" t="n">
        <v>1506</v>
      </c>
    </row>
    <row r="5" spans="1:4">
      <c r="A5" s="4" t="s">
        <v>440</v>
      </c>
    </row>
    <row r="6" spans="1:4">
      <c r="A6" s="3" t="s">
        <v>418</v>
      </c>
    </row>
    <row r="7" spans="1:4">
      <c r="A7" s="4" t="s">
        <v>447</v>
      </c>
      <c r="D7" s="7" t="n">
        <v>263900</v>
      </c>
    </row>
    <row r="8" spans="1:4">
      <c r="A8" s="4" t="s">
        <v>457</v>
      </c>
      <c r="B8" s="4" t="s">
        <v>467</v>
      </c>
      <c r="C8" s="4" t="s">
        <v>467</v>
      </c>
      <c r="D8" s="4" t="s">
        <v>467</v>
      </c>
    </row>
    <row r="9" spans="1:4">
      <c r="A9" s="4" t="s">
        <v>456</v>
      </c>
      <c r="D9" s="8" t="n">
        <v>23.26</v>
      </c>
    </row>
    <row r="10" spans="1:4">
      <c r="A10" s="4" t="s">
        <v>468</v>
      </c>
      <c r="D10" s="4" t="s">
        <v>469</v>
      </c>
    </row>
    <row r="11" spans="1:4">
      <c r="A11" s="4" t="s">
        <v>470</v>
      </c>
      <c r="D11" s="7" t="n">
        <v>7700</v>
      </c>
    </row>
    <row r="12" spans="1:4">
      <c r="A12" s="4" t="s">
        <v>464</v>
      </c>
      <c r="B12" s="7" t="n">
        <v>44900</v>
      </c>
    </row>
    <row r="13" spans="1:4">
      <c r="A13" s="4" t="s">
        <v>459</v>
      </c>
      <c r="D13" s="5" t="n">
        <v>208600</v>
      </c>
    </row>
    <row r="14" spans="1:4">
      <c r="A14" s="4" t="s">
        <v>455</v>
      </c>
      <c r="D14" s="7" t="n">
        <v>55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471</v>
      </c>
      <c r="B1" s="2" t="s">
        <v>25</v>
      </c>
      <c r="C1" s="2" t="s">
        <v>1</v>
      </c>
    </row>
    <row r="2" spans="1:6">
      <c r="B2" s="2" t="s">
        <v>26</v>
      </c>
      <c r="C2" s="2" t="s">
        <v>2</v>
      </c>
      <c r="D2" s="2" t="s">
        <v>26</v>
      </c>
      <c r="E2" s="2" t="s">
        <v>65</v>
      </c>
      <c r="F2" s="2" t="s">
        <v>472</v>
      </c>
    </row>
    <row r="3" spans="1:6">
      <c r="A3" s="3" t="s">
        <v>473</v>
      </c>
    </row>
    <row r="4" spans="1:6">
      <c r="A4" s="4" t="s">
        <v>428</v>
      </c>
      <c r="C4" s="7" t="n">
        <v>1257</v>
      </c>
      <c r="E4" s="7" t="n">
        <v>1506</v>
      </c>
    </row>
    <row r="5" spans="1:6">
      <c r="A5" s="4" t="s">
        <v>114</v>
      </c>
      <c r="C5" s="5" t="n">
        <v>-18565</v>
      </c>
      <c r="D5" s="7" t="n">
        <v>-4851</v>
      </c>
    </row>
    <row r="6" spans="1:6">
      <c r="A6" s="4" t="s">
        <v>474</v>
      </c>
    </row>
    <row r="7" spans="1:6">
      <c r="A7" s="3" t="s">
        <v>473</v>
      </c>
    </row>
    <row r="8" spans="1:6">
      <c r="A8" s="4" t="s">
        <v>475</v>
      </c>
      <c r="C8" s="5" t="n">
        <v>237900</v>
      </c>
      <c r="F8" s="7" t="n">
        <v>242500</v>
      </c>
    </row>
    <row r="9" spans="1:6">
      <c r="A9" s="4" t="s">
        <v>476</v>
      </c>
      <c r="C9" s="7" t="n">
        <v>4600</v>
      </c>
    </row>
    <row r="10" spans="1:6">
      <c r="A10" s="4" t="s">
        <v>441</v>
      </c>
    </row>
    <row r="11" spans="1:6">
      <c r="A11" s="3" t="s">
        <v>473</v>
      </c>
    </row>
    <row r="12" spans="1:6">
      <c r="A12" s="4" t="s">
        <v>434</v>
      </c>
      <c r="B12" s="7" t="n">
        <v>4725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7</v>
      </c>
      <c r="B1" s="2" t="s">
        <v>1</v>
      </c>
    </row>
    <row r="2" spans="1:9">
      <c r="B2" s="2" t="s">
        <v>2</v>
      </c>
      <c r="C2" s="2" t="s">
        <v>414</v>
      </c>
      <c r="D2" s="2" t="s">
        <v>65</v>
      </c>
      <c r="E2" s="2" t="s">
        <v>415</v>
      </c>
      <c r="F2" s="2" t="s">
        <v>454</v>
      </c>
      <c r="G2" s="2" t="s">
        <v>466</v>
      </c>
      <c r="H2" s="2" t="s">
        <v>417</v>
      </c>
      <c r="I2" s="2" t="s">
        <v>462</v>
      </c>
    </row>
    <row r="3" spans="1:9">
      <c r="A3" s="4" t="s">
        <v>474</v>
      </c>
    </row>
    <row r="4" spans="1:9">
      <c r="A4" s="3" t="s">
        <v>418</v>
      </c>
    </row>
    <row r="5" spans="1:9">
      <c r="A5" s="4" t="s">
        <v>464</v>
      </c>
      <c r="B5" s="7" t="n">
        <v>0</v>
      </c>
      <c r="D5" s="7" t="n">
        <v>0</v>
      </c>
    </row>
    <row r="6" spans="1:9">
      <c r="A6" s="4" t="s">
        <v>431</v>
      </c>
    </row>
    <row r="7" spans="1:9">
      <c r="A7" s="3" t="s">
        <v>418</v>
      </c>
    </row>
    <row r="8" spans="1:9">
      <c r="A8" s="4" t="s">
        <v>457</v>
      </c>
      <c r="B8" s="4" t="s">
        <v>478</v>
      </c>
      <c r="C8" s="4" t="s">
        <v>478</v>
      </c>
    </row>
    <row r="9" spans="1:9">
      <c r="A9" s="4" t="s">
        <v>479</v>
      </c>
      <c r="B9" s="4" t="s">
        <v>478</v>
      </c>
    </row>
    <row r="10" spans="1:9">
      <c r="A10" s="4" t="s">
        <v>480</v>
      </c>
      <c r="B10" s="5" t="n">
        <v>2026</v>
      </c>
    </row>
    <row r="11" spans="1:9">
      <c r="A11" s="4" t="s">
        <v>451</v>
      </c>
      <c r="B11" s="10" t="n">
        <v>6.2</v>
      </c>
    </row>
    <row r="12" spans="1:9">
      <c r="A12" s="4" t="s">
        <v>435</v>
      </c>
    </row>
    <row r="13" spans="1:9">
      <c r="A13" s="3" t="s">
        <v>418</v>
      </c>
    </row>
    <row r="14" spans="1:9">
      <c r="A14" s="4" t="s">
        <v>457</v>
      </c>
      <c r="B14" s="4" t="s">
        <v>481</v>
      </c>
      <c r="D14" s="4" t="s">
        <v>481</v>
      </c>
      <c r="E14" s="4" t="s">
        <v>481</v>
      </c>
    </row>
    <row r="15" spans="1:9">
      <c r="A15" s="4" t="s">
        <v>479</v>
      </c>
      <c r="B15" s="4" t="s">
        <v>481</v>
      </c>
      <c r="D15" s="4" t="s">
        <v>481</v>
      </c>
    </row>
    <row r="16" spans="1:9">
      <c r="A16" s="4" t="s">
        <v>480</v>
      </c>
      <c r="B16" s="5" t="n">
        <v>2024</v>
      </c>
    </row>
    <row r="17" spans="1:9">
      <c r="A17" s="4" t="s">
        <v>451</v>
      </c>
      <c r="B17" s="10" t="n">
        <v>2.2</v>
      </c>
    </row>
    <row r="18" spans="1:9">
      <c r="A18" s="4" t="s">
        <v>482</v>
      </c>
      <c r="B18" s="7" t="n">
        <v>0</v>
      </c>
      <c r="D18" s="7" t="n">
        <v>0</v>
      </c>
    </row>
    <row r="19" spans="1:9">
      <c r="A19" s="4" t="s">
        <v>433</v>
      </c>
    </row>
    <row r="20" spans="1:9">
      <c r="A20" s="3" t="s">
        <v>418</v>
      </c>
    </row>
    <row r="21" spans="1:9">
      <c r="A21" s="4" t="s">
        <v>457</v>
      </c>
      <c r="B21" s="4" t="s">
        <v>483</v>
      </c>
      <c r="D21" s="4" t="s">
        <v>483</v>
      </c>
      <c r="H21" s="4" t="s">
        <v>483</v>
      </c>
    </row>
    <row r="22" spans="1:9">
      <c r="A22" s="4" t="s">
        <v>479</v>
      </c>
      <c r="B22" s="4" t="s">
        <v>484</v>
      </c>
      <c r="D22" s="4" t="s">
        <v>484</v>
      </c>
    </row>
    <row r="23" spans="1:9">
      <c r="A23" s="4" t="s">
        <v>480</v>
      </c>
      <c r="B23" s="5" t="n">
        <v>2020</v>
      </c>
    </row>
    <row r="24" spans="1:9">
      <c r="A24" s="4" t="s">
        <v>451</v>
      </c>
      <c r="B24" s="10" t="n">
        <v>2.5</v>
      </c>
      <c r="D24" s="10" t="n">
        <v>7.3</v>
      </c>
    </row>
    <row r="25" spans="1:9">
      <c r="A25" s="4" t="s">
        <v>482</v>
      </c>
      <c r="B25" s="7" t="n">
        <v>-1</v>
      </c>
      <c r="D25" s="7" t="n">
        <v>-3</v>
      </c>
    </row>
    <row r="26" spans="1:9">
      <c r="A26" s="4" t="s">
        <v>437</v>
      </c>
    </row>
    <row r="27" spans="1:9">
      <c r="A27" s="3" t="s">
        <v>418</v>
      </c>
    </row>
    <row r="28" spans="1:9">
      <c r="A28" s="4" t="s">
        <v>457</v>
      </c>
      <c r="B28" s="4" t="s">
        <v>485</v>
      </c>
      <c r="D28" s="4" t="s">
        <v>485</v>
      </c>
      <c r="I28" s="4" t="s">
        <v>485</v>
      </c>
    </row>
    <row r="29" spans="1:9">
      <c r="A29" s="4" t="s">
        <v>479</v>
      </c>
      <c r="B29" s="4" t="s">
        <v>486</v>
      </c>
      <c r="D29" s="4" t="s">
        <v>487</v>
      </c>
    </row>
    <row r="30" spans="1:9">
      <c r="A30" s="4" t="s">
        <v>480</v>
      </c>
      <c r="B30" s="5" t="n">
        <v>2031</v>
      </c>
    </row>
    <row r="31" spans="1:9">
      <c r="A31" s="4" t="s">
        <v>451</v>
      </c>
      <c r="B31" s="10" t="n">
        <v>0.3</v>
      </c>
      <c r="D31" s="10" t="n">
        <v>1.1</v>
      </c>
    </row>
    <row r="32" spans="1:9">
      <c r="A32" s="4" t="s">
        <v>464</v>
      </c>
      <c r="B32" s="10" t="n">
        <v>6.1</v>
      </c>
      <c r="D32" s="10" t="n">
        <v>19.2</v>
      </c>
    </row>
    <row r="33" spans="1:9">
      <c r="A33" s="4" t="s">
        <v>440</v>
      </c>
    </row>
    <row r="34" spans="1:9">
      <c r="A34" s="3" t="s">
        <v>418</v>
      </c>
    </row>
    <row r="35" spans="1:9">
      <c r="A35" s="4" t="s">
        <v>457</v>
      </c>
      <c r="B35" s="4" t="s">
        <v>467</v>
      </c>
      <c r="D35" s="4" t="s">
        <v>467</v>
      </c>
      <c r="G35" s="4" t="s">
        <v>467</v>
      </c>
    </row>
    <row r="36" spans="1:9">
      <c r="A36" s="4" t="s">
        <v>479</v>
      </c>
      <c r="B36" s="4" t="s">
        <v>488</v>
      </c>
      <c r="D36" s="4" t="s">
        <v>489</v>
      </c>
    </row>
    <row r="37" spans="1:9">
      <c r="A37" s="4" t="s">
        <v>480</v>
      </c>
      <c r="B37" s="5" t="n">
        <v>2035</v>
      </c>
    </row>
    <row r="38" spans="1:9">
      <c r="A38" s="4" t="s">
        <v>451</v>
      </c>
      <c r="B38" s="10" t="n">
        <v>1.6</v>
      </c>
      <c r="D38" s="10" t="n">
        <v>1.9</v>
      </c>
    </row>
    <row r="39" spans="1:9">
      <c r="A39" s="4" t="s">
        <v>464</v>
      </c>
      <c r="B39" s="10" t="n">
        <v>44.9</v>
      </c>
    </row>
    <row r="40" spans="1:9">
      <c r="A40" s="4" t="s">
        <v>436</v>
      </c>
    </row>
    <row r="41" spans="1:9">
      <c r="A41" s="3" t="s">
        <v>418</v>
      </c>
    </row>
    <row r="42" spans="1:9">
      <c r="A42" s="4" t="s">
        <v>457</v>
      </c>
      <c r="B42" s="4" t="s">
        <v>458</v>
      </c>
      <c r="D42" s="4" t="s">
        <v>458</v>
      </c>
      <c r="F42" s="4" t="s">
        <v>458</v>
      </c>
    </row>
    <row r="43" spans="1:9">
      <c r="A43" s="4" t="s">
        <v>479</v>
      </c>
      <c r="B43" s="4" t="s">
        <v>490</v>
      </c>
      <c r="D43" s="4" t="s">
        <v>491</v>
      </c>
    </row>
    <row r="44" spans="1:9">
      <c r="A44" s="4" t="s">
        <v>480</v>
      </c>
      <c r="B44" s="5" t="n">
        <v>2035</v>
      </c>
    </row>
    <row r="45" spans="1:9">
      <c r="A45" s="4" t="s">
        <v>451</v>
      </c>
      <c r="B45" s="10" t="n">
        <v>7.2</v>
      </c>
      <c r="D45" s="10" t="n">
        <v>8.199999999999999</v>
      </c>
    </row>
    <row r="46" spans="1:9">
      <c r="A46" s="4" t="s">
        <v>464</v>
      </c>
      <c r="B46" s="10" t="n">
        <v>146.7</v>
      </c>
      <c r="D46" s="10" t="n">
        <v>163.5</v>
      </c>
    </row>
    <row r="47" spans="1:9">
      <c r="A47" s="4" t="s">
        <v>492</v>
      </c>
    </row>
    <row r="48" spans="1:9">
      <c r="A48" s="3" t="s">
        <v>418</v>
      </c>
    </row>
    <row r="49" spans="1:9">
      <c r="A49" s="4" t="s">
        <v>457</v>
      </c>
      <c r="B49" s="4" t="s">
        <v>493</v>
      </c>
    </row>
    <row r="50" spans="1:9">
      <c r="A50" s="4" t="s">
        <v>479</v>
      </c>
      <c r="B50" s="4" t="s">
        <v>494</v>
      </c>
    </row>
    <row r="51" spans="1:9">
      <c r="A51" s="4" t="s">
        <v>480</v>
      </c>
      <c r="B51" s="5" t="n">
        <v>2025</v>
      </c>
    </row>
    <row r="52" spans="1:9">
      <c r="A52" s="4" t="s">
        <v>451</v>
      </c>
      <c r="B52" s="10" t="n">
        <v>4.4</v>
      </c>
    </row>
    <row r="53" spans="1:9">
      <c r="A53" s="4" t="s">
        <v>464</v>
      </c>
      <c r="B53" s="10" t="n">
        <v>95.09999999999999</v>
      </c>
    </row>
    <row r="54" spans="1:9">
      <c r="A54" s="4" t="s">
        <v>495</v>
      </c>
    </row>
    <row r="55" spans="1:9">
      <c r="A55" s="3" t="s">
        <v>418</v>
      </c>
    </row>
    <row r="56" spans="1:9">
      <c r="A56" s="4" t="s">
        <v>496</v>
      </c>
      <c r="B56" s="4" t="s">
        <v>497</v>
      </c>
    </row>
    <row r="57" spans="1:9">
      <c r="A57" s="4" t="s">
        <v>498</v>
      </c>
    </row>
    <row r="58" spans="1:9">
      <c r="A58" s="3" t="s">
        <v>418</v>
      </c>
    </row>
    <row r="59" spans="1:9">
      <c r="A59" s="4" t="s">
        <v>496</v>
      </c>
      <c r="B59" s="4" t="s">
        <v>467</v>
      </c>
    </row>
    <row r="60" spans="1:9">
      <c r="A60" s="4" t="s">
        <v>499</v>
      </c>
    </row>
    <row r="61" spans="1:9">
      <c r="A61" s="3" t="s">
        <v>418</v>
      </c>
    </row>
    <row r="62" spans="1:9">
      <c r="A62" s="4" t="s">
        <v>496</v>
      </c>
      <c r="B62" s="4" t="s">
        <v>500</v>
      </c>
    </row>
    <row r="63" spans="1:9">
      <c r="A63" s="4" t="s">
        <v>501</v>
      </c>
    </row>
    <row r="64" spans="1:9">
      <c r="A64" s="3" t="s">
        <v>418</v>
      </c>
    </row>
    <row r="65" spans="1:9">
      <c r="A65" s="4" t="s">
        <v>496</v>
      </c>
      <c r="B65"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504</v>
      </c>
    </row>
    <row r="2" spans="1:4">
      <c r="B2" s="2" t="s">
        <v>2</v>
      </c>
      <c r="C2" s="2" t="s">
        <v>26</v>
      </c>
      <c r="D2" s="2" t="s">
        <v>2</v>
      </c>
    </row>
    <row r="3" spans="1:4">
      <c r="A3" s="3" t="s">
        <v>505</v>
      </c>
    </row>
    <row r="4" spans="1:4">
      <c r="A4" s="4" t="s">
        <v>506</v>
      </c>
      <c r="B4" s="7" t="n">
        <v>99100</v>
      </c>
      <c r="D4" s="7" t="n">
        <v>806600</v>
      </c>
    </row>
    <row r="5" spans="1:4">
      <c r="A5" s="4" t="s">
        <v>507</v>
      </c>
      <c r="B5" s="7" t="n">
        <v>99077</v>
      </c>
      <c r="C5" s="7" t="n">
        <v>6994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50</v>
      </c>
      <c r="B4" s="7" t="n">
        <v>-85572</v>
      </c>
      <c r="C4" s="7" t="n">
        <v>-30932</v>
      </c>
    </row>
    <row r="5" spans="1:3">
      <c r="A5" s="3" t="s">
        <v>109</v>
      </c>
    </row>
    <row r="6" spans="1:3">
      <c r="A6" s="4" t="s">
        <v>110</v>
      </c>
      <c r="B6" s="5" t="n">
        <v>174955</v>
      </c>
      <c r="C6" s="5" t="n">
        <v>173093</v>
      </c>
    </row>
    <row r="7" spans="1:3">
      <c r="A7" s="4" t="s">
        <v>111</v>
      </c>
      <c r="B7" s="5" t="n">
        <v>121809</v>
      </c>
      <c r="C7" s="5" t="n">
        <v>122957</v>
      </c>
    </row>
    <row r="8" spans="1:3">
      <c r="A8" s="4" t="s">
        <v>112</v>
      </c>
      <c r="B8" s="5" t="n">
        <v>42912</v>
      </c>
      <c r="C8" s="5" t="n">
        <v>34044</v>
      </c>
    </row>
    <row r="9" spans="1:3">
      <c r="A9" s="4" t="s">
        <v>113</v>
      </c>
      <c r="B9" s="5" t="n">
        <v>6762</v>
      </c>
      <c r="C9" s="5" t="n">
        <v>6480</v>
      </c>
    </row>
    <row r="10" spans="1:3">
      <c r="A10" s="4" t="s">
        <v>114</v>
      </c>
      <c r="B10" s="5" t="n">
        <v>-18565</v>
      </c>
      <c r="C10" s="5" t="n">
        <v>-4851</v>
      </c>
    </row>
    <row r="11" spans="1:3">
      <c r="A11" s="4" t="s">
        <v>115</v>
      </c>
      <c r="B11" s="5" t="n">
        <v>20610</v>
      </c>
      <c r="C11" s="5" t="n">
        <v>12</v>
      </c>
    </row>
    <row r="12" spans="1:3">
      <c r="A12" s="3" t="s">
        <v>116</v>
      </c>
    </row>
    <row r="13" spans="1:3">
      <c r="A13" s="4" t="s">
        <v>117</v>
      </c>
      <c r="B13" s="5" t="n">
        <v>28132</v>
      </c>
      <c r="C13" s="5" t="n">
        <v>23374</v>
      </c>
    </row>
    <row r="14" spans="1:3">
      <c r="A14" s="4" t="s">
        <v>118</v>
      </c>
      <c r="B14" s="5" t="n">
        <v>-14531</v>
      </c>
      <c r="C14" s="5" t="n">
        <v>-12526</v>
      </c>
    </row>
    <row r="15" spans="1:3">
      <c r="A15" s="4" t="s">
        <v>81</v>
      </c>
      <c r="B15" s="5" t="n">
        <v>12209</v>
      </c>
      <c r="C15" s="5" t="n">
        <v>25041</v>
      </c>
    </row>
    <row r="16" spans="1:3">
      <c r="A16" s="4" t="s">
        <v>119</v>
      </c>
      <c r="B16" s="5" t="n">
        <v>-4040</v>
      </c>
      <c r="C16" s="5" t="n">
        <v>18549</v>
      </c>
    </row>
    <row r="17" spans="1:3">
      <c r="A17" s="4" t="s">
        <v>83</v>
      </c>
      <c r="B17" s="5" t="n">
        <v>60552</v>
      </c>
      <c r="C17" s="5" t="n">
        <v>61984</v>
      </c>
    </row>
    <row r="18" spans="1:3">
      <c r="A18" s="4" t="s">
        <v>120</v>
      </c>
      <c r="B18" s="5" t="n">
        <v>382363</v>
      </c>
      <c r="C18" s="5" t="n">
        <v>426927</v>
      </c>
    </row>
    <row r="19" spans="1:3">
      <c r="A19" s="3" t="s">
        <v>121</v>
      </c>
    </row>
    <row r="20" spans="1:3">
      <c r="A20" s="4" t="s">
        <v>122</v>
      </c>
      <c r="B20" s="5" t="n">
        <v>-34033</v>
      </c>
      <c r="C20" s="5" t="n">
        <v>-41423</v>
      </c>
    </row>
    <row r="21" spans="1:3">
      <c r="A21" s="4" t="s">
        <v>123</v>
      </c>
      <c r="B21" s="5" t="n">
        <v>-110220</v>
      </c>
      <c r="C21" s="5" t="n">
        <v>-28194</v>
      </c>
    </row>
    <row r="22" spans="1:3">
      <c r="A22" s="4" t="s">
        <v>124</v>
      </c>
      <c r="B22" s="5" t="n">
        <v>-192062</v>
      </c>
      <c r="C22" s="5" t="n">
        <v>-36251</v>
      </c>
    </row>
    <row r="23" spans="1:3">
      <c r="A23" s="4" t="s">
        <v>125</v>
      </c>
      <c r="B23" s="5" t="n">
        <v>106444</v>
      </c>
      <c r="C23" s="5" t="n">
        <v>66254</v>
      </c>
    </row>
    <row r="24" spans="1:3">
      <c r="A24" s="4" t="s">
        <v>126</v>
      </c>
      <c r="B24" s="5" t="n">
        <v>-229871</v>
      </c>
      <c r="C24" s="5" t="n">
        <v>-39614</v>
      </c>
    </row>
    <row r="25" spans="1:3">
      <c r="A25" s="3" t="s">
        <v>127</v>
      </c>
    </row>
    <row r="26" spans="1:3">
      <c r="A26" s="4" t="s">
        <v>128</v>
      </c>
      <c r="B26" s="5" t="n">
        <v>-634055</v>
      </c>
      <c r="C26" s="5" t="n">
        <v>-511844</v>
      </c>
    </row>
    <row r="27" spans="1:3">
      <c r="A27" s="4" t="s">
        <v>129</v>
      </c>
      <c r="B27" s="5" t="n">
        <v>838081</v>
      </c>
      <c r="C27" s="5" t="n">
        <v>959860</v>
      </c>
    </row>
    <row r="28" spans="1:3">
      <c r="A28" s="4" t="s">
        <v>130</v>
      </c>
      <c r="B28" s="5" t="n">
        <v>-99077</v>
      </c>
      <c r="C28" s="5" t="n">
        <v>-699472</v>
      </c>
    </row>
    <row r="29" spans="1:3">
      <c r="A29" s="4" t="s">
        <v>131</v>
      </c>
      <c r="B29" s="5" t="n">
        <v>-424</v>
      </c>
      <c r="C29" s="5" t="n">
        <v>-1320</v>
      </c>
    </row>
    <row r="30" spans="1:3">
      <c r="A30" s="4" t="s">
        <v>132</v>
      </c>
      <c r="B30" s="5" t="n">
        <v>8682</v>
      </c>
      <c r="C30" s="5" t="n">
        <v>8461</v>
      </c>
    </row>
    <row r="31" spans="1:3">
      <c r="A31" s="4" t="s">
        <v>133</v>
      </c>
      <c r="B31" s="5" t="n">
        <v>-52523</v>
      </c>
      <c r="C31" s="5" t="n">
        <v>-67047</v>
      </c>
    </row>
    <row r="32" spans="1:3">
      <c r="A32" s="4" t="s">
        <v>134</v>
      </c>
      <c r="B32" s="5" t="n">
        <v>60684</v>
      </c>
      <c r="C32" s="5" t="n">
        <v>-311362</v>
      </c>
    </row>
    <row r="33" spans="1:3">
      <c r="A33" s="4" t="s">
        <v>135</v>
      </c>
      <c r="B33" s="5" t="n">
        <v>-1202</v>
      </c>
      <c r="C33" s="5" t="n">
        <v>3655</v>
      </c>
    </row>
    <row r="34" spans="1:3">
      <c r="A34" s="4" t="s">
        <v>136</v>
      </c>
      <c r="B34" s="5" t="n">
        <v>211974</v>
      </c>
      <c r="C34" s="5" t="n">
        <v>79606</v>
      </c>
    </row>
    <row r="35" spans="1:3">
      <c r="A35" s="4" t="s">
        <v>137</v>
      </c>
      <c r="B35" s="5" t="n">
        <v>481620</v>
      </c>
      <c r="C35" s="5" t="n">
        <v>479449</v>
      </c>
    </row>
    <row r="36" spans="1:3">
      <c r="A36" s="4" t="s">
        <v>138</v>
      </c>
      <c r="B36" s="7" t="n">
        <v>693594</v>
      </c>
      <c r="C36" s="7" t="n">
        <v>5590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8</v>
      </c>
      <c r="B1" s="2" t="s">
        <v>25</v>
      </c>
      <c r="C1" s="2" t="s">
        <v>1</v>
      </c>
    </row>
    <row r="2" spans="1:4">
      <c r="B2" s="2" t="s">
        <v>2</v>
      </c>
      <c r="C2" s="2" t="s">
        <v>2</v>
      </c>
      <c r="D2" s="2" t="s">
        <v>414</v>
      </c>
    </row>
    <row r="3" spans="1:4">
      <c r="A3" s="3" t="s">
        <v>418</v>
      </c>
    </row>
    <row r="4" spans="1:4">
      <c r="A4" s="4" t="s">
        <v>9</v>
      </c>
      <c r="C4" s="4" t="s">
        <v>10</v>
      </c>
    </row>
    <row r="5" spans="1:4">
      <c r="A5" s="4" t="s">
        <v>431</v>
      </c>
    </row>
    <row r="6" spans="1:4">
      <c r="A6" s="3" t="s">
        <v>418</v>
      </c>
    </row>
    <row r="7" spans="1:4">
      <c r="A7" s="4" t="s">
        <v>457</v>
      </c>
      <c r="B7" s="4" t="s">
        <v>478</v>
      </c>
      <c r="C7" s="4" t="s">
        <v>478</v>
      </c>
      <c r="D7" s="4" t="s">
        <v>478</v>
      </c>
    </row>
    <row r="8" spans="1:4">
      <c r="A8" s="4" t="s">
        <v>509</v>
      </c>
      <c r="B8" s="7" t="n">
        <v>495</v>
      </c>
    </row>
    <row r="9" spans="1:4">
      <c r="A9" s="4" t="s">
        <v>510</v>
      </c>
    </row>
    <row r="10" spans="1:4">
      <c r="A10" s="3" t="s">
        <v>418</v>
      </c>
    </row>
    <row r="11" spans="1:4">
      <c r="A11" s="4" t="s">
        <v>511</v>
      </c>
      <c r="C11" s="4" t="s">
        <v>512</v>
      </c>
    </row>
    <row r="12" spans="1:4">
      <c r="A12" s="4" t="s">
        <v>513</v>
      </c>
    </row>
    <row r="13" spans="1:4">
      <c r="A13" s="3" t="s">
        <v>418</v>
      </c>
    </row>
    <row r="14" spans="1:4">
      <c r="A14" s="4" t="s">
        <v>511</v>
      </c>
      <c r="C14" s="4" t="s">
        <v>514</v>
      </c>
    </row>
    <row r="15" spans="1:4">
      <c r="A15" s="4" t="s">
        <v>515</v>
      </c>
      <c r="C15" s="4" t="s">
        <v>516</v>
      </c>
    </row>
    <row r="16" spans="1:4">
      <c r="A16" s="4" t="s">
        <v>517</v>
      </c>
    </row>
    <row r="17" spans="1:4">
      <c r="A17" s="3" t="s">
        <v>418</v>
      </c>
    </row>
    <row r="18" spans="1:4">
      <c r="A18" s="4" t="s">
        <v>515</v>
      </c>
      <c r="C18" s="4" t="s">
        <v>518</v>
      </c>
    </row>
    <row r="19" spans="1:4">
      <c r="A19" s="4" t="s">
        <v>519</v>
      </c>
    </row>
    <row r="20" spans="1:4">
      <c r="A20" s="3" t="s">
        <v>418</v>
      </c>
    </row>
    <row r="21" spans="1:4">
      <c r="A21" s="4" t="s">
        <v>511</v>
      </c>
      <c r="C21" s="4" t="s">
        <v>514</v>
      </c>
    </row>
    <row r="22" spans="1:4">
      <c r="A22" s="4" t="s">
        <v>520</v>
      </c>
    </row>
    <row r="23" spans="1:4">
      <c r="A23" s="3" t="s">
        <v>418</v>
      </c>
    </row>
    <row r="24" spans="1:4">
      <c r="A24" s="4" t="s">
        <v>511</v>
      </c>
      <c r="C24"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22</v>
      </c>
      <c r="B1" s="2" t="s">
        <v>1</v>
      </c>
      <c r="D1" s="2" t="s">
        <v>504</v>
      </c>
    </row>
    <row r="2" spans="1:6">
      <c r="B2" s="2" t="s">
        <v>2</v>
      </c>
      <c r="C2" s="2" t="s">
        <v>26</v>
      </c>
      <c r="D2" s="2" t="s">
        <v>2</v>
      </c>
      <c r="E2" s="2" t="s">
        <v>523</v>
      </c>
      <c r="F2" s="2" t="s">
        <v>65</v>
      </c>
    </row>
    <row r="3" spans="1:6">
      <c r="A3" s="3" t="s">
        <v>418</v>
      </c>
    </row>
    <row r="4" spans="1:6">
      <c r="A4" s="4" t="s">
        <v>9</v>
      </c>
      <c r="B4" s="4" t="s">
        <v>10</v>
      </c>
    </row>
    <row r="5" spans="1:6">
      <c r="A5" s="4" t="s">
        <v>447</v>
      </c>
      <c r="B5" s="7" t="n">
        <v>2918100</v>
      </c>
      <c r="D5" s="7" t="n">
        <v>2918100</v>
      </c>
      <c r="F5" s="7" t="n">
        <v>2687100</v>
      </c>
    </row>
    <row r="6" spans="1:6">
      <c r="A6" s="4" t="s">
        <v>129</v>
      </c>
      <c r="B6" s="7" t="n">
        <v>838081</v>
      </c>
      <c r="C6" s="7" t="n">
        <v>959860</v>
      </c>
    </row>
    <row r="7" spans="1:6">
      <c r="A7" s="4" t="s">
        <v>524</v>
      </c>
      <c r="B7" s="11" t="n">
        <v>5.8</v>
      </c>
      <c r="D7" s="11" t="n">
        <v>46.5</v>
      </c>
    </row>
    <row r="8" spans="1:6">
      <c r="A8" s="4" t="s">
        <v>506</v>
      </c>
      <c r="B8" s="7" t="n">
        <v>99100</v>
      </c>
      <c r="D8" s="7" t="n">
        <v>806600</v>
      </c>
    </row>
    <row r="9" spans="1:6">
      <c r="A9" s="4" t="s">
        <v>492</v>
      </c>
    </row>
    <row r="10" spans="1:6">
      <c r="A10" s="3" t="s">
        <v>418</v>
      </c>
    </row>
    <row r="11" spans="1:6">
      <c r="A11" s="4" t="s">
        <v>459</v>
      </c>
      <c r="E11" s="7" t="n">
        <v>252100</v>
      </c>
    </row>
    <row r="12" spans="1:6">
      <c r="A12" s="4" t="s">
        <v>447</v>
      </c>
      <c r="E12" s="5" t="n">
        <v>350000</v>
      </c>
    </row>
    <row r="13" spans="1:6">
      <c r="A13" s="4" t="s">
        <v>129</v>
      </c>
      <c r="B13" s="7" t="n">
        <v>343600</v>
      </c>
    </row>
    <row r="14" spans="1:6">
      <c r="A14" s="4" t="s">
        <v>455</v>
      </c>
      <c r="E14" s="7" t="n">
        <v>97900</v>
      </c>
    </row>
    <row r="15" spans="1:6">
      <c r="A15" s="4" t="s">
        <v>456</v>
      </c>
      <c r="E15" s="8" t="n">
        <v>22.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25</v>
      </c>
      <c r="B1" s="2" t="s">
        <v>1</v>
      </c>
      <c r="C1" s="2" t="s">
        <v>250</v>
      </c>
      <c r="D1" s="2" t="s">
        <v>504</v>
      </c>
    </row>
    <row r="2" spans="1:6">
      <c r="B2" s="2" t="s">
        <v>2</v>
      </c>
      <c r="C2" s="2" t="s">
        <v>65</v>
      </c>
      <c r="D2" s="2" t="s">
        <v>2</v>
      </c>
      <c r="E2" s="2" t="s">
        <v>526</v>
      </c>
      <c r="F2" s="2" t="s">
        <v>527</v>
      </c>
    </row>
    <row r="3" spans="1:6">
      <c r="A3" s="3" t="s">
        <v>528</v>
      </c>
    </row>
    <row r="4" spans="1:6">
      <c r="A4" s="4" t="s">
        <v>529</v>
      </c>
      <c r="E4" s="7" t="n">
        <v>500</v>
      </c>
      <c r="F4" s="7" t="n">
        <v>500</v>
      </c>
    </row>
    <row r="5" spans="1:6">
      <c r="A5" s="4" t="s">
        <v>530</v>
      </c>
      <c r="B5" s="10" t="n">
        <v>193.4</v>
      </c>
      <c r="D5" s="10" t="n">
        <v>193.4</v>
      </c>
    </row>
    <row r="6" spans="1:6">
      <c r="A6" s="4" t="s">
        <v>524</v>
      </c>
      <c r="B6" s="5" t="n">
        <v>5800000</v>
      </c>
      <c r="D6" s="5" t="n">
        <v>46500000</v>
      </c>
    </row>
    <row r="7" spans="1:6">
      <c r="A7" s="4" t="s">
        <v>506</v>
      </c>
      <c r="B7" s="10" t="n">
        <v>99.09999999999999</v>
      </c>
      <c r="D7" s="10" t="n">
        <v>806.6</v>
      </c>
    </row>
    <row r="8" spans="1:6">
      <c r="A8" s="4" t="s">
        <v>531</v>
      </c>
      <c r="B8" s="5" t="n">
        <v>1932286</v>
      </c>
    </row>
    <row r="9" spans="1:6">
      <c r="A9" s="4" t="s">
        <v>271</v>
      </c>
    </row>
    <row r="10" spans="1:6">
      <c r="A10" s="3" t="s">
        <v>528</v>
      </c>
    </row>
    <row r="11" spans="1:6">
      <c r="A11" s="4" t="s">
        <v>267</v>
      </c>
      <c r="B11" s="5" t="n">
        <v>844108</v>
      </c>
    </row>
    <row r="12" spans="1:6">
      <c r="A12" s="4" t="s">
        <v>266</v>
      </c>
      <c r="B12" s="10" t="n">
        <v>97.2</v>
      </c>
      <c r="C12" s="10" t="n">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533</v>
      </c>
    </row>
    <row r="4" spans="1:5">
      <c r="A4" s="4" t="s">
        <v>534</v>
      </c>
      <c r="B4" s="11" t="n">
        <v>7.5</v>
      </c>
      <c r="C4" s="11" t="n">
        <v>7.4</v>
      </c>
      <c r="D4" s="11" t="n">
        <v>7.6</v>
      </c>
      <c r="E4" s="11" t="n">
        <v>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5</v>
      </c>
      <c r="D1" s="2" t="s">
        <v>1</v>
      </c>
    </row>
    <row r="2" spans="1:5">
      <c r="B2" s="2" t="s">
        <v>2</v>
      </c>
      <c r="C2" s="2" t="s">
        <v>26</v>
      </c>
      <c r="D2" s="2" t="s">
        <v>2</v>
      </c>
      <c r="E2" s="2" t="s">
        <v>26</v>
      </c>
    </row>
    <row r="3" spans="1:5">
      <c r="A3" s="3" t="s">
        <v>536</v>
      </c>
    </row>
    <row r="4" spans="1:5">
      <c r="A4" s="4" t="s">
        <v>537</v>
      </c>
      <c r="B4" s="7" t="n">
        <v>42331</v>
      </c>
      <c r="C4" s="7" t="n">
        <v>42447</v>
      </c>
      <c r="D4" s="7" t="n">
        <v>121809</v>
      </c>
      <c r="E4" s="7" t="n">
        <v>122957</v>
      </c>
    </row>
    <row r="5" spans="1:5">
      <c r="A5" s="4" t="s">
        <v>538</v>
      </c>
    </row>
    <row r="6" spans="1:5">
      <c r="A6" s="3" t="s">
        <v>536</v>
      </c>
    </row>
    <row r="7" spans="1:5">
      <c r="A7" s="4" t="s">
        <v>537</v>
      </c>
      <c r="B7" s="5" t="n">
        <v>8385</v>
      </c>
      <c r="C7" s="5" t="n">
        <v>8112</v>
      </c>
      <c r="D7" s="5" t="n">
        <v>24875</v>
      </c>
      <c r="E7" s="5" t="n">
        <v>23626</v>
      </c>
    </row>
    <row r="8" spans="1:5">
      <c r="A8" s="4" t="s">
        <v>539</v>
      </c>
    </row>
    <row r="9" spans="1:5">
      <c r="A9" s="3" t="s">
        <v>536</v>
      </c>
    </row>
    <row r="10" spans="1:5">
      <c r="A10" s="4" t="s">
        <v>537</v>
      </c>
      <c r="B10" s="5" t="n">
        <v>104</v>
      </c>
      <c r="C10" s="5" t="n">
        <v>42</v>
      </c>
      <c r="D10" s="5" t="n">
        <v>298</v>
      </c>
      <c r="E10" s="5" t="n">
        <v>286</v>
      </c>
    </row>
    <row r="11" spans="1:5">
      <c r="A11" s="4" t="s">
        <v>540</v>
      </c>
    </row>
    <row r="12" spans="1:5">
      <c r="A12" s="3" t="s">
        <v>536</v>
      </c>
    </row>
    <row r="13" spans="1:5">
      <c r="A13" s="4" t="s">
        <v>537</v>
      </c>
      <c r="B13" s="5" t="n">
        <v>1130</v>
      </c>
      <c r="C13" s="5" t="n">
        <v>1083</v>
      </c>
      <c r="D13" s="5" t="n">
        <v>3117</v>
      </c>
      <c r="E13" s="5" t="n">
        <v>3074</v>
      </c>
    </row>
    <row r="14" spans="1:5">
      <c r="A14" s="4" t="s">
        <v>37</v>
      </c>
    </row>
    <row r="15" spans="1:5">
      <c r="A15" s="3" t="s">
        <v>536</v>
      </c>
    </row>
    <row r="16" spans="1:5">
      <c r="A16" s="4" t="s">
        <v>537</v>
      </c>
      <c r="B16" s="5" t="n">
        <v>9610</v>
      </c>
      <c r="C16" s="5" t="n">
        <v>9157</v>
      </c>
      <c r="D16" s="5" t="n">
        <v>26498</v>
      </c>
      <c r="E16" s="5" t="n">
        <v>27056</v>
      </c>
    </row>
    <row r="17" spans="1:5">
      <c r="A17" s="4" t="s">
        <v>541</v>
      </c>
    </row>
    <row r="18" spans="1:5">
      <c r="A18" s="3" t="s">
        <v>536</v>
      </c>
    </row>
    <row r="19" spans="1:5">
      <c r="A19" s="4" t="s">
        <v>537</v>
      </c>
      <c r="B19" s="5" t="n">
        <v>11981</v>
      </c>
      <c r="C19" s="5" t="n">
        <v>13726</v>
      </c>
      <c r="D19" s="5" t="n">
        <v>34968</v>
      </c>
      <c r="E19" s="5" t="n">
        <v>37023</v>
      </c>
    </row>
    <row r="20" spans="1:5">
      <c r="A20" s="4" t="s">
        <v>39</v>
      </c>
    </row>
    <row r="21" spans="1:5">
      <c r="A21" s="3" t="s">
        <v>536</v>
      </c>
    </row>
    <row r="22" spans="1:5">
      <c r="A22" s="4" t="s">
        <v>537</v>
      </c>
      <c r="B22" s="7" t="n">
        <v>11121</v>
      </c>
      <c r="C22" s="7" t="n">
        <v>10327</v>
      </c>
      <c r="D22" s="7" t="n">
        <v>32053</v>
      </c>
      <c r="E22" s="7" t="n">
        <v>318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542</v>
      </c>
      <c r="B1" s="2" t="s">
        <v>1</v>
      </c>
      <c r="D1" s="2" t="s">
        <v>504</v>
      </c>
    </row>
    <row r="2" spans="1:4">
      <c r="B2" s="2" t="s">
        <v>2</v>
      </c>
      <c r="C2" s="2" t="s">
        <v>26</v>
      </c>
      <c r="D2" s="2" t="s">
        <v>2</v>
      </c>
    </row>
    <row r="3" spans="1:4">
      <c r="A3" s="3" t="s">
        <v>183</v>
      </c>
    </row>
    <row r="4" spans="1:4">
      <c r="A4" s="4" t="s">
        <v>264</v>
      </c>
      <c r="B4" s="8" t="n">
        <v>17.41</v>
      </c>
      <c r="D4" s="8" t="n">
        <v>17.41</v>
      </c>
    </row>
    <row r="5" spans="1:4">
      <c r="A5" s="4" t="s">
        <v>524</v>
      </c>
      <c r="B5" s="5" t="n">
        <v>5800000</v>
      </c>
      <c r="D5" s="5" t="n">
        <v>46500000</v>
      </c>
    </row>
    <row r="6" spans="1:4">
      <c r="A6" s="3" t="s">
        <v>543</v>
      </c>
    </row>
    <row r="7" spans="1:4">
      <c r="A7" s="4" t="s">
        <v>544</v>
      </c>
      <c r="B7" s="5" t="n">
        <v>1965826</v>
      </c>
    </row>
    <row r="8" spans="1:4">
      <c r="A8" s="4" t="s">
        <v>545</v>
      </c>
      <c r="B8" s="5" t="n">
        <v>-1932286</v>
      </c>
    </row>
    <row r="9" spans="1:4">
      <c r="A9" s="4" t="s">
        <v>546</v>
      </c>
      <c r="B9" s="5" t="n">
        <v>-7595</v>
      </c>
    </row>
    <row r="10" spans="1:4">
      <c r="A10" s="4" t="s">
        <v>547</v>
      </c>
      <c r="B10" s="5" t="n">
        <v>25945</v>
      </c>
      <c r="D10" s="5" t="n">
        <v>25945</v>
      </c>
    </row>
    <row r="11" spans="1:4">
      <c r="A11" s="4" t="s">
        <v>548</v>
      </c>
      <c r="B11" s="5" t="n">
        <v>25936</v>
      </c>
      <c r="C11" s="5" t="n">
        <v>1975656</v>
      </c>
      <c r="D11" s="5" t="n">
        <v>25936</v>
      </c>
    </row>
    <row r="12" spans="1:4">
      <c r="A12" s="3" t="s">
        <v>549</v>
      </c>
    </row>
    <row r="13" spans="1:4">
      <c r="A13" s="4" t="s">
        <v>544</v>
      </c>
      <c r="B13" s="8" t="n">
        <v>15.01</v>
      </c>
    </row>
    <row r="14" spans="1:4">
      <c r="A14" s="4" t="s">
        <v>545</v>
      </c>
      <c r="B14" s="12" t="n">
        <v>14.98</v>
      </c>
    </row>
    <row r="15" spans="1:4">
      <c r="A15" s="4" t="s">
        <v>546</v>
      </c>
      <c r="B15" s="12" t="n">
        <v>20.01</v>
      </c>
    </row>
    <row r="16" spans="1:4">
      <c r="A16" s="4" t="s">
        <v>547</v>
      </c>
      <c r="B16" s="12" t="n">
        <v>15.77</v>
      </c>
      <c r="D16" s="8" t="n">
        <v>15.77</v>
      </c>
    </row>
    <row r="17" spans="1:4">
      <c r="A17" s="4" t="s">
        <v>548</v>
      </c>
      <c r="B17" s="8" t="n">
        <v>15.78</v>
      </c>
      <c r="C17" s="8" t="n">
        <v>14.97</v>
      </c>
      <c r="D17" s="8" t="n">
        <v>15.78</v>
      </c>
    </row>
    <row r="18" spans="1:4">
      <c r="A18" s="3" t="s">
        <v>550</v>
      </c>
    </row>
    <row r="19" spans="1:4">
      <c r="A19" s="4" t="s">
        <v>547</v>
      </c>
      <c r="B19" s="4" t="s">
        <v>551</v>
      </c>
    </row>
    <row r="20" spans="1:4">
      <c r="A20" s="4" t="s">
        <v>548</v>
      </c>
      <c r="B20" s="4" t="s">
        <v>551</v>
      </c>
      <c r="C20" s="4" t="s">
        <v>253</v>
      </c>
    </row>
    <row r="21" spans="1:4">
      <c r="A21" s="3" t="s">
        <v>552</v>
      </c>
    </row>
    <row r="22" spans="1:4">
      <c r="A22" s="4" t="s">
        <v>547</v>
      </c>
      <c r="B22" s="10" t="n">
        <v>0.1</v>
      </c>
      <c r="D22" s="10" t="n">
        <v>0.1</v>
      </c>
    </row>
    <row r="23" spans="1:4">
      <c r="A23" s="4" t="s">
        <v>548</v>
      </c>
      <c r="B23" s="11" t="n">
        <v>0.1</v>
      </c>
      <c r="C23" s="10" t="n">
        <v>2.2</v>
      </c>
      <c r="D23" s="11" t="n">
        <v>0.1</v>
      </c>
    </row>
    <row r="24" spans="1:4">
      <c r="A24" s="4" t="s">
        <v>553</v>
      </c>
      <c r="B24" s="11" t="n">
        <v>3.6</v>
      </c>
      <c r="C24" s="10" t="n">
        <v>8.5</v>
      </c>
    </row>
    <row r="25" spans="1:4">
      <c r="A25" s="4" t="s">
        <v>506</v>
      </c>
      <c r="B25" s="10" t="n">
        <v>99.09999999999999</v>
      </c>
      <c r="D25" s="10" t="n">
        <v>80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54</v>
      </c>
      <c r="B1" s="2" t="s">
        <v>1</v>
      </c>
    </row>
    <row r="2" spans="1:2">
      <c r="B2" s="2" t="s">
        <v>555</v>
      </c>
    </row>
    <row r="3" spans="1:2">
      <c r="A3" s="3" t="s">
        <v>556</v>
      </c>
    </row>
    <row r="4" spans="1:2">
      <c r="A4" s="4" t="s">
        <v>557</v>
      </c>
      <c r="B4" s="8" t="n">
        <v>17.41</v>
      </c>
    </row>
    <row r="5" spans="1:2">
      <c r="A5" s="4" t="s">
        <v>558</v>
      </c>
    </row>
    <row r="6" spans="1:2">
      <c r="A6" s="3" t="s">
        <v>559</v>
      </c>
    </row>
    <row r="7" spans="1:2">
      <c r="A7" s="4" t="s">
        <v>560</v>
      </c>
      <c r="B7" s="9" t="n">
        <v>0.001</v>
      </c>
    </row>
    <row r="8" spans="1:2">
      <c r="A8" s="4" t="s">
        <v>561</v>
      </c>
    </row>
    <row r="9" spans="1:2">
      <c r="A9" s="3" t="s">
        <v>556</v>
      </c>
    </row>
    <row r="10" spans="1:2">
      <c r="A10" s="4" t="s">
        <v>562</v>
      </c>
      <c r="B10" s="5" t="n">
        <v>5089619</v>
      </c>
    </row>
    <row r="11" spans="1:2">
      <c r="A11" s="4" t="s">
        <v>563</v>
      </c>
      <c r="B11" s="4" t="s">
        <v>564</v>
      </c>
    </row>
    <row r="12" spans="1:2">
      <c r="A12" s="4" t="s">
        <v>565</v>
      </c>
      <c r="B12" s="10" t="n">
        <v>56.5</v>
      </c>
    </row>
    <row r="13" spans="1:2">
      <c r="A13" s="4" t="s">
        <v>566</v>
      </c>
      <c r="B13" s="10" t="n">
        <v>88.59999999999999</v>
      </c>
    </row>
    <row r="14" spans="1:2">
      <c r="A14" s="4" t="s">
        <v>567</v>
      </c>
    </row>
    <row r="15" spans="1:2">
      <c r="A15" s="3" t="s">
        <v>556</v>
      </c>
    </row>
    <row r="16" spans="1:2">
      <c r="A16" s="4" t="s">
        <v>562</v>
      </c>
      <c r="B16" s="5" t="n">
        <v>6220797</v>
      </c>
    </row>
    <row r="17" spans="1:2">
      <c r="A17" s="4" t="s">
        <v>563</v>
      </c>
      <c r="B17" s="4" t="s">
        <v>568</v>
      </c>
    </row>
    <row r="18" spans="1:2">
      <c r="A18" s="4" t="s">
        <v>565</v>
      </c>
      <c r="B18" s="10" t="n">
        <v>68.09999999999999</v>
      </c>
    </row>
    <row r="19" spans="1:2">
      <c r="A19" s="4" t="s">
        <v>566</v>
      </c>
      <c r="B19" s="10" t="n">
        <v>10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6</v>
      </c>
    </row>
    <row r="3" spans="1:3">
      <c r="A3" s="4" t="s">
        <v>558</v>
      </c>
    </row>
    <row r="4" spans="1:3">
      <c r="A4" s="3" t="s">
        <v>559</v>
      </c>
    </row>
    <row r="5" spans="1:3">
      <c r="A5" s="4" t="s">
        <v>570</v>
      </c>
      <c r="B5" s="8" t="n">
        <v>16.1</v>
      </c>
      <c r="C5" s="8" t="n">
        <v>19.2</v>
      </c>
    </row>
    <row r="6" spans="1:3">
      <c r="A6" s="4" t="s">
        <v>571</v>
      </c>
      <c r="B6" s="10" t="n">
        <v>119.2</v>
      </c>
      <c r="C6" s="10" t="n">
        <v>150.7</v>
      </c>
    </row>
    <row r="7" spans="1:3">
      <c r="A7" s="4" t="s">
        <v>572</v>
      </c>
    </row>
    <row r="8" spans="1:3">
      <c r="A8" s="3" t="s">
        <v>559</v>
      </c>
    </row>
    <row r="9" spans="1:3">
      <c r="A9" s="4" t="s">
        <v>571</v>
      </c>
      <c r="C9" s="10" t="n">
        <v>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26</v>
      </c>
      <c r="D2" s="2" t="s">
        <v>65</v>
      </c>
    </row>
    <row r="3" spans="1:4">
      <c r="A3" s="4" t="s">
        <v>572</v>
      </c>
    </row>
    <row r="4" spans="1:4">
      <c r="A4" s="3" t="s">
        <v>559</v>
      </c>
    </row>
    <row r="5" spans="1:4">
      <c r="A5" s="4" t="s">
        <v>544</v>
      </c>
      <c r="B5" s="5" t="n">
        <v>0</v>
      </c>
    </row>
    <row r="6" spans="1:4">
      <c r="A6" s="4" t="s">
        <v>547</v>
      </c>
      <c r="B6" s="5" t="n">
        <v>250000</v>
      </c>
    </row>
    <row r="7" spans="1:4">
      <c r="A7" s="4" t="s">
        <v>574</v>
      </c>
      <c r="B7" s="8" t="n">
        <v>15.55</v>
      </c>
      <c r="D7" s="7" t="n">
        <v>0</v>
      </c>
    </row>
    <row r="8" spans="1:4">
      <c r="A8" s="4" t="s">
        <v>575</v>
      </c>
      <c r="C8" s="10" t="n">
        <v>4.3</v>
      </c>
    </row>
    <row r="9" spans="1:4">
      <c r="A9" s="4" t="s">
        <v>563</v>
      </c>
      <c r="B9" s="4" t="s">
        <v>576</v>
      </c>
    </row>
    <row r="10" spans="1:4">
      <c r="A10" s="4" t="s">
        <v>565</v>
      </c>
      <c r="B10" s="10" t="n">
        <v>1.1</v>
      </c>
    </row>
    <row r="11" spans="1:4">
      <c r="A11" s="4" t="s">
        <v>566</v>
      </c>
      <c r="B11" s="10" t="n">
        <v>4.4</v>
      </c>
    </row>
    <row r="12" spans="1:4">
      <c r="A12" s="4" t="s">
        <v>577</v>
      </c>
    </row>
    <row r="13" spans="1:4">
      <c r="A13" s="3" t="s">
        <v>559</v>
      </c>
    </row>
    <row r="14" spans="1:4">
      <c r="A14" s="4" t="s">
        <v>578</v>
      </c>
      <c r="B14" s="5" t="n">
        <v>250000</v>
      </c>
    </row>
    <row r="15" spans="1:4">
      <c r="A15" s="4" t="s">
        <v>570</v>
      </c>
      <c r="B15" s="8" t="n">
        <v>15.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5</v>
      </c>
      <c r="D1" s="2" t="s">
        <v>1</v>
      </c>
    </row>
    <row r="2" spans="1:5">
      <c r="B2" s="2" t="s">
        <v>2</v>
      </c>
      <c r="C2" s="2" t="s">
        <v>26</v>
      </c>
      <c r="D2" s="2" t="s">
        <v>2</v>
      </c>
      <c r="E2" s="2" t="s">
        <v>26</v>
      </c>
    </row>
    <row r="3" spans="1:5">
      <c r="A3" s="3" t="s">
        <v>580</v>
      </c>
    </row>
    <row r="4" spans="1:5">
      <c r="A4" s="4" t="s">
        <v>581</v>
      </c>
      <c r="B4" s="7" t="n">
        <v>-58871</v>
      </c>
      <c r="C4" s="7" t="n">
        <v>-39615</v>
      </c>
      <c r="D4" s="7" t="n">
        <v>-148257</v>
      </c>
      <c r="E4" s="7" t="n">
        <v>-102308</v>
      </c>
    </row>
    <row r="5" spans="1:5">
      <c r="A5" s="4" t="s">
        <v>582</v>
      </c>
      <c r="B5" s="5" t="n">
        <v>33644</v>
      </c>
      <c r="C5" s="5" t="n">
        <v>35640</v>
      </c>
      <c r="D5" s="5" t="n">
        <v>84788</v>
      </c>
      <c r="E5" s="5" t="n">
        <v>96234</v>
      </c>
    </row>
    <row r="6" spans="1:5">
      <c r="A6" s="4" t="s">
        <v>48</v>
      </c>
      <c r="B6" s="7" t="n">
        <v>-25227</v>
      </c>
      <c r="C6" s="7" t="n">
        <v>-3975</v>
      </c>
      <c r="D6" s="7" t="n">
        <v>-63469</v>
      </c>
      <c r="E6" s="7" t="n">
        <v>-60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5</v>
      </c>
      <c r="D1" s="2" t="s">
        <v>1</v>
      </c>
    </row>
    <row r="2" spans="1:5">
      <c r="B2" s="2" t="s">
        <v>2</v>
      </c>
      <c r="C2" s="2" t="s">
        <v>26</v>
      </c>
      <c r="D2" s="2" t="s">
        <v>2</v>
      </c>
      <c r="E2" s="2" t="s">
        <v>26</v>
      </c>
    </row>
    <row r="3" spans="1:5">
      <c r="A3" s="3" t="s">
        <v>186</v>
      </c>
    </row>
    <row r="4" spans="1:5">
      <c r="A4" s="4" t="s">
        <v>581</v>
      </c>
      <c r="B4" s="7" t="n">
        <v>-3029</v>
      </c>
      <c r="C4" s="7" t="n">
        <v>3411</v>
      </c>
      <c r="D4" s="7" t="n">
        <v>5952</v>
      </c>
      <c r="E4" s="7" t="n">
        <v>12970</v>
      </c>
    </row>
    <row r="5" spans="1:5">
      <c r="A5" s="4" t="s">
        <v>582</v>
      </c>
      <c r="B5" s="5" t="n">
        <v>5638</v>
      </c>
      <c r="C5" s="5" t="n">
        <v>4435</v>
      </c>
      <c r="D5" s="5" t="n">
        <v>16151</v>
      </c>
      <c r="E5" s="5" t="n">
        <v>11888</v>
      </c>
    </row>
    <row r="6" spans="1:5">
      <c r="A6" s="4" t="s">
        <v>49</v>
      </c>
      <c r="B6" s="7" t="n">
        <v>2609</v>
      </c>
      <c r="C6" s="7" t="n">
        <v>7846</v>
      </c>
      <c r="D6" s="7" t="n">
        <v>22103</v>
      </c>
      <c r="E6" s="7" t="n">
        <v>24858</v>
      </c>
    </row>
    <row r="7" spans="1:5">
      <c r="A7" s="4" t="s">
        <v>584</v>
      </c>
      <c r="B7" s="4" t="s">
        <v>585</v>
      </c>
      <c r="C7" s="4" t="s">
        <v>586</v>
      </c>
      <c r="D7" s="4" t="s">
        <v>587</v>
      </c>
      <c r="E7" s="4" t="s">
        <v>5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9</v>
      </c>
      <c r="B1" s="2" t="s">
        <v>1</v>
      </c>
    </row>
    <row r="2" spans="1:3">
      <c r="B2" s="2" t="s">
        <v>2</v>
      </c>
      <c r="C2" s="2" t="s">
        <v>65</v>
      </c>
    </row>
    <row r="3" spans="1:3">
      <c r="A3" s="3" t="s">
        <v>199</v>
      </c>
    </row>
    <row r="4" spans="1:3">
      <c r="A4" s="4" t="s">
        <v>590</v>
      </c>
      <c r="B4" s="7" t="n">
        <v>29200000</v>
      </c>
      <c r="C4" s="7" t="n">
        <v>27300000</v>
      </c>
    </row>
    <row r="5" spans="1:3">
      <c r="A5" s="4" t="s">
        <v>591</v>
      </c>
      <c r="B5" s="4" t="s">
        <v>516</v>
      </c>
    </row>
    <row r="6" spans="1:3">
      <c r="A6" s="4" t="s">
        <v>592</v>
      </c>
      <c r="B6"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593</v>
      </c>
      <c r="B1" s="2" t="s">
        <v>1</v>
      </c>
    </row>
    <row r="2" spans="1:2">
      <c r="B2" s="2" t="s">
        <v>2</v>
      </c>
    </row>
    <row r="3" spans="1:2">
      <c r="A3" s="3" t="s">
        <v>189</v>
      </c>
    </row>
    <row r="4" spans="1:2">
      <c r="A4" s="4" t="s">
        <v>594</v>
      </c>
      <c r="B4" s="4" t="s">
        <v>2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596</v>
      </c>
    </row>
    <row r="3" spans="1:2">
      <c r="A3" s="3" t="s">
        <v>192</v>
      </c>
    </row>
    <row r="4" spans="1:2">
      <c r="A4" s="4" t="s">
        <v>597</v>
      </c>
      <c r="B4" s="5"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5</v>
      </c>
      <c r="D1" s="2" t="s">
        <v>1</v>
      </c>
    </row>
    <row r="2" spans="1:5">
      <c r="B2" s="2" t="s">
        <v>2</v>
      </c>
      <c r="C2" s="2" t="s">
        <v>26</v>
      </c>
      <c r="D2" s="2" t="s">
        <v>2</v>
      </c>
      <c r="E2" s="2" t="s">
        <v>26</v>
      </c>
    </row>
    <row r="3" spans="1:5">
      <c r="A3" s="3" t="s">
        <v>599</v>
      </c>
    </row>
    <row r="4" spans="1:5">
      <c r="A4" s="4" t="s">
        <v>600</v>
      </c>
      <c r="B4" s="7" t="n">
        <v>495624</v>
      </c>
      <c r="C4" s="7" t="n">
        <v>484861</v>
      </c>
      <c r="D4" s="7" t="n">
        <v>1502740</v>
      </c>
      <c r="E4" s="7" t="n">
        <v>1467144</v>
      </c>
    </row>
    <row r="5" spans="1:5">
      <c r="A5" s="4" t="s">
        <v>601</v>
      </c>
      <c r="B5" s="5" t="n">
        <v>486221</v>
      </c>
      <c r="C5" s="5" t="n">
        <v>477851</v>
      </c>
      <c r="D5" s="5" t="n">
        <v>1473452</v>
      </c>
      <c r="E5" s="5" t="n">
        <v>1442699</v>
      </c>
    </row>
    <row r="6" spans="1:5">
      <c r="A6" s="4" t="s">
        <v>602</v>
      </c>
      <c r="B6" s="5" t="n">
        <v>163247</v>
      </c>
      <c r="C6" s="5" t="n">
        <v>160774</v>
      </c>
      <c r="D6" s="5" t="n">
        <v>508867</v>
      </c>
      <c r="E6" s="5" t="n">
        <v>497046</v>
      </c>
    </row>
    <row r="7" spans="1:5">
      <c r="A7" s="4" t="s">
        <v>603</v>
      </c>
      <c r="B7" s="5" t="n">
        <v>-31683</v>
      </c>
      <c r="C7" s="5" t="n">
        <v>-30888</v>
      </c>
      <c r="D7" s="5" t="n">
        <v>-92829</v>
      </c>
      <c r="E7" s="5" t="n">
        <v>-97489</v>
      </c>
    </row>
    <row r="8" spans="1:5">
      <c r="A8" s="4" t="s">
        <v>604</v>
      </c>
      <c r="B8" s="5" t="n">
        <v>-9403</v>
      </c>
      <c r="C8" s="5" t="n">
        <v>-6460</v>
      </c>
      <c r="D8" s="5" t="n">
        <v>-29288</v>
      </c>
      <c r="E8" s="5" t="n">
        <v>-23520</v>
      </c>
    </row>
    <row r="9" spans="1:5">
      <c r="A9" s="4" t="s">
        <v>111</v>
      </c>
      <c r="B9" s="5" t="n">
        <v>-42331</v>
      </c>
      <c r="C9" s="5" t="n">
        <v>-42447</v>
      </c>
      <c r="D9" s="5" t="n">
        <v>-121809</v>
      </c>
      <c r="E9" s="5" t="n">
        <v>-122957</v>
      </c>
    </row>
    <row r="10" spans="1:5">
      <c r="A10" s="4" t="s">
        <v>33</v>
      </c>
      <c r="B10" s="5" t="n">
        <v>-44887</v>
      </c>
      <c r="C10" s="5" t="n">
        <v>-41855</v>
      </c>
      <c r="D10" s="5" t="n">
        <v>-133418</v>
      </c>
      <c r="E10" s="5" t="n">
        <v>-127306</v>
      </c>
    </row>
    <row r="11" spans="1:5">
      <c r="A11" s="4" t="s">
        <v>40</v>
      </c>
      <c r="B11" s="5" t="n">
        <v>-7646</v>
      </c>
      <c r="C11" s="5" t="n">
        <v>-4721</v>
      </c>
      <c r="D11" s="5" t="n">
        <v>-22051</v>
      </c>
      <c r="E11" s="5" t="n">
        <v>-8426</v>
      </c>
    </row>
    <row r="12" spans="1:5">
      <c r="A12" s="4" t="s">
        <v>41</v>
      </c>
      <c r="B12" s="5" t="n">
        <v>-13035</v>
      </c>
      <c r="C12" s="5" t="n">
        <v>-5717</v>
      </c>
      <c r="D12" s="5" t="n">
        <v>-39649</v>
      </c>
      <c r="E12" s="5" t="n">
        <v>-20257</v>
      </c>
    </row>
    <row r="13" spans="1:5">
      <c r="A13" s="4" t="s">
        <v>605</v>
      </c>
      <c r="B13" s="5" t="n">
        <v>0</v>
      </c>
      <c r="C13" s="5" t="n">
        <v>0</v>
      </c>
      <c r="D13" s="5" t="n">
        <v>0</v>
      </c>
      <c r="E13" s="5" t="n">
        <v>-4000</v>
      </c>
    </row>
    <row r="14" spans="1:5">
      <c r="A14" s="4" t="s">
        <v>47</v>
      </c>
      <c r="B14" s="5" t="n">
        <v>-39489</v>
      </c>
      <c r="C14" s="5" t="n">
        <v>-32661</v>
      </c>
      <c r="D14" s="5" t="n">
        <v>-133292</v>
      </c>
      <c r="E14" s="5" t="n">
        <v>-99165</v>
      </c>
    </row>
    <row r="15" spans="1:5">
      <c r="A15" s="4" t="s">
        <v>48</v>
      </c>
      <c r="B15" s="5" t="n">
        <v>-25227</v>
      </c>
      <c r="C15" s="5" t="n">
        <v>-3975</v>
      </c>
      <c r="D15" s="5" t="n">
        <v>-63469</v>
      </c>
      <c r="E15" s="5" t="n">
        <v>-6074</v>
      </c>
    </row>
    <row r="16" spans="1:5">
      <c r="A16" s="4" t="s">
        <v>378</v>
      </c>
    </row>
    <row r="17" spans="1:5">
      <c r="A17" s="3" t="s">
        <v>599</v>
      </c>
    </row>
    <row r="18" spans="1:5">
      <c r="A18" s="4" t="s">
        <v>600</v>
      </c>
      <c r="B18" s="5" t="n">
        <v>232641</v>
      </c>
      <c r="C18" s="5" t="n">
        <v>240986</v>
      </c>
      <c r="D18" s="5" t="n">
        <v>710315</v>
      </c>
      <c r="E18" s="5" t="n">
        <v>733461</v>
      </c>
    </row>
    <row r="19" spans="1:5">
      <c r="A19" s="4" t="s">
        <v>602</v>
      </c>
      <c r="B19" s="5" t="n">
        <v>70457</v>
      </c>
      <c r="C19" s="5" t="n">
        <v>78129</v>
      </c>
      <c r="D19" s="5" t="n">
        <v>232353</v>
      </c>
      <c r="E19" s="5" t="n">
        <v>237740</v>
      </c>
    </row>
    <row r="20" spans="1:5">
      <c r="A20" s="4" t="s">
        <v>41</v>
      </c>
      <c r="B20" s="5" t="n">
        <v>-5058</v>
      </c>
      <c r="C20" s="5" t="n">
        <v>-1393</v>
      </c>
      <c r="D20" s="5" t="n">
        <v>-8489</v>
      </c>
      <c r="E20" s="5" t="n">
        <v>-2715</v>
      </c>
    </row>
    <row r="21" spans="1:5">
      <c r="A21" s="4" t="s">
        <v>379</v>
      </c>
    </row>
    <row r="22" spans="1:5">
      <c r="A22" s="3" t="s">
        <v>599</v>
      </c>
    </row>
    <row r="23" spans="1:5">
      <c r="A23" s="4" t="s">
        <v>600</v>
      </c>
      <c r="B23" s="5" t="n">
        <v>101515</v>
      </c>
      <c r="C23" s="5" t="n">
        <v>91778</v>
      </c>
      <c r="D23" s="5" t="n">
        <v>293525</v>
      </c>
      <c r="E23" s="5" t="n">
        <v>280017</v>
      </c>
    </row>
    <row r="24" spans="1:5">
      <c r="A24" s="4" t="s">
        <v>602</v>
      </c>
      <c r="B24" s="5" t="n">
        <v>41428</v>
      </c>
      <c r="C24" s="5" t="n">
        <v>30983</v>
      </c>
      <c r="D24" s="5" t="n">
        <v>115336</v>
      </c>
      <c r="E24" s="5" t="n">
        <v>98196</v>
      </c>
    </row>
    <row r="25" spans="1:5">
      <c r="A25" s="4" t="s">
        <v>41</v>
      </c>
      <c r="B25" s="5" t="n">
        <v>-355</v>
      </c>
      <c r="C25" s="5" t="n">
        <v>-1284</v>
      </c>
      <c r="D25" s="5" t="n">
        <v>-14446</v>
      </c>
      <c r="E25" s="5" t="n">
        <v>-6191</v>
      </c>
    </row>
    <row r="26" spans="1:5">
      <c r="A26" s="4" t="s">
        <v>380</v>
      </c>
    </row>
    <row r="27" spans="1:5">
      <c r="A27" s="3" t="s">
        <v>599</v>
      </c>
    </row>
    <row r="28" spans="1:5">
      <c r="A28" s="4" t="s">
        <v>600</v>
      </c>
      <c r="B28" s="5" t="n">
        <v>112064</v>
      </c>
      <c r="C28" s="5" t="n">
        <v>95249</v>
      </c>
      <c r="D28" s="5" t="n">
        <v>344359</v>
      </c>
      <c r="E28" s="5" t="n">
        <v>278467</v>
      </c>
    </row>
    <row r="29" spans="1:5">
      <c r="A29" s="4" t="s">
        <v>602</v>
      </c>
      <c r="B29" s="5" t="n">
        <v>34419</v>
      </c>
      <c r="C29" s="5" t="n">
        <v>31065</v>
      </c>
      <c r="D29" s="5" t="n">
        <v>108149</v>
      </c>
      <c r="E29" s="5" t="n">
        <v>91336</v>
      </c>
    </row>
    <row r="30" spans="1:5">
      <c r="A30" s="4" t="s">
        <v>41</v>
      </c>
      <c r="B30" s="5" t="n">
        <v>-3950</v>
      </c>
      <c r="C30" s="5" t="n">
        <v>-486</v>
      </c>
      <c r="D30" s="5" t="n">
        <v>-5626</v>
      </c>
      <c r="E30" s="5" t="n">
        <v>-3563</v>
      </c>
    </row>
    <row r="31" spans="1:5">
      <c r="A31" s="4" t="s">
        <v>381</v>
      </c>
    </row>
    <row r="32" spans="1:5">
      <c r="A32" s="3" t="s">
        <v>599</v>
      </c>
    </row>
    <row r="33" spans="1:5">
      <c r="A33" s="4" t="s">
        <v>600</v>
      </c>
      <c r="B33" s="5" t="n">
        <v>49404</v>
      </c>
      <c r="C33" s="5" t="n">
        <v>56848</v>
      </c>
      <c r="D33" s="5" t="n">
        <v>154541</v>
      </c>
      <c r="E33" s="5" t="n">
        <v>175199</v>
      </c>
    </row>
    <row r="34" spans="1:5">
      <c r="A34" s="4" t="s">
        <v>602</v>
      </c>
      <c r="B34" s="5" t="n">
        <v>16943</v>
      </c>
      <c r="C34" s="5" t="n">
        <v>20597</v>
      </c>
      <c r="D34" s="5" t="n">
        <v>53029</v>
      </c>
      <c r="E34" s="5" t="n">
        <v>69774</v>
      </c>
    </row>
    <row r="35" spans="1:5">
      <c r="A35" s="4" t="s">
        <v>41</v>
      </c>
      <c r="B35" s="5" t="n">
        <v>-43</v>
      </c>
      <c r="C35" s="5" t="n">
        <v>-301</v>
      </c>
      <c r="D35" s="5" t="n">
        <v>-1016</v>
      </c>
      <c r="E35" s="5" t="n">
        <v>-697</v>
      </c>
    </row>
    <row r="36" spans="1:5">
      <c r="A36" s="4" t="s">
        <v>606</v>
      </c>
    </row>
    <row r="37" spans="1:5">
      <c r="A37" s="3" t="s">
        <v>599</v>
      </c>
    </row>
    <row r="38" spans="1:5">
      <c r="A38" s="4" t="s">
        <v>601</v>
      </c>
      <c r="B38" s="7" t="n">
        <v>9403</v>
      </c>
      <c r="C38" s="7" t="n">
        <v>7010</v>
      </c>
      <c r="D38" s="7" t="n">
        <v>29288</v>
      </c>
      <c r="E38" s="7" t="n">
        <v>244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25</v>
      </c>
      <c r="D1" s="2" t="s">
        <v>1</v>
      </c>
    </row>
    <row r="2" spans="1:5">
      <c r="B2" s="2" t="s">
        <v>2</v>
      </c>
      <c r="C2" s="2" t="s">
        <v>26</v>
      </c>
      <c r="D2" s="2" t="s">
        <v>2</v>
      </c>
      <c r="E2" s="2" t="s">
        <v>26</v>
      </c>
    </row>
    <row r="3" spans="1:5">
      <c r="A3" s="3" t="s">
        <v>608</v>
      </c>
    </row>
    <row r="4" spans="1:5">
      <c r="A4" s="4" t="s">
        <v>600</v>
      </c>
      <c r="B4" s="7" t="n">
        <v>495624</v>
      </c>
      <c r="C4" s="7" t="n">
        <v>484861</v>
      </c>
      <c r="D4" s="7" t="n">
        <v>1502740</v>
      </c>
      <c r="E4" s="7" t="n">
        <v>1467144</v>
      </c>
    </row>
    <row r="5" spans="1:5">
      <c r="A5" s="4" t="s">
        <v>31</v>
      </c>
      <c r="B5" s="5" t="n">
        <v>486221</v>
      </c>
      <c r="C5" s="5" t="n">
        <v>477851</v>
      </c>
      <c r="D5" s="5" t="n">
        <v>1473452</v>
      </c>
      <c r="E5" s="5" t="n">
        <v>1442699</v>
      </c>
    </row>
    <row r="6" spans="1:5">
      <c r="A6" s="4" t="s">
        <v>609</v>
      </c>
    </row>
    <row r="7" spans="1:5">
      <c r="A7" s="3" t="s">
        <v>608</v>
      </c>
    </row>
    <row r="8" spans="1:5">
      <c r="A8" s="4" t="s">
        <v>600</v>
      </c>
      <c r="B8" s="5" t="n">
        <v>341826</v>
      </c>
      <c r="C8" s="5" t="n">
        <v>341252</v>
      </c>
      <c r="D8" s="5" t="n">
        <v>1043933</v>
      </c>
      <c r="E8" s="5" t="n">
        <v>1035776</v>
      </c>
    </row>
    <row r="9" spans="1:5">
      <c r="A9" s="4" t="s">
        <v>610</v>
      </c>
    </row>
    <row r="10" spans="1:5">
      <c r="A10" s="3" t="s">
        <v>608</v>
      </c>
    </row>
    <row r="11" spans="1:5">
      <c r="A11" s="4" t="s">
        <v>600</v>
      </c>
      <c r="B11" s="7" t="n">
        <v>144395</v>
      </c>
      <c r="C11" s="7" t="n">
        <v>136599</v>
      </c>
      <c r="D11" s="7" t="n">
        <v>429519</v>
      </c>
      <c r="E11" s="7" t="n">
        <v>4069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4:54Z</dcterms:created>
  <dcterms:modified xmlns:dcterms="http://purl.org/dc/terms/" xmlns:xsi="http://www.w3.org/2001/XMLSchema-instance" xsi:type="dcterms:W3CDTF">2017-08-09T16:14:54Z</dcterms:modified>
</cp:coreProperties>
</file>